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Other Assets" sheetId="15" state="visible" r:id="rId15"/>
    <sheet xmlns:r="http://schemas.openxmlformats.org/officeDocument/2006/relationships" name="Fair Value of Financial Instrum" sheetId="16" state="visible" r:id="rId16"/>
    <sheet xmlns:r="http://schemas.openxmlformats.org/officeDocument/2006/relationships" name="Related Parties" sheetId="17" state="visible" r:id="rId17"/>
    <sheet xmlns:r="http://schemas.openxmlformats.org/officeDocument/2006/relationships" name="Loan Faciliti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Retirement Plan" sheetId="21" state="visible" r:id="rId21"/>
    <sheet xmlns:r="http://schemas.openxmlformats.org/officeDocument/2006/relationships" name="Deferr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Regulatory" sheetId="26" state="visible" r:id="rId26"/>
    <sheet xmlns:r="http://schemas.openxmlformats.org/officeDocument/2006/relationships" name="Business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ash and Cash Equivalents (Tabl"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Assets (Tables)" sheetId="33" state="visible" r:id="rId33"/>
    <sheet xmlns:r="http://schemas.openxmlformats.org/officeDocument/2006/relationships" name="Fair Value of Financial Instr_2" sheetId="34" state="visible" r:id="rId34"/>
    <sheet xmlns:r="http://schemas.openxmlformats.org/officeDocument/2006/relationships" name="Loan Facilities (Tables)" sheetId="35" state="visible" r:id="rId35"/>
    <sheet xmlns:r="http://schemas.openxmlformats.org/officeDocument/2006/relationships" name="Earnings per Share (Tables)" sheetId="36" state="visible" r:id="rId36"/>
    <sheet xmlns:r="http://schemas.openxmlformats.org/officeDocument/2006/relationships" name="Deferred Compensation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Business Information (Tables)"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Cash and Cash Equivalents (Deta" sheetId="43" state="visible" r:id="rId43"/>
    <sheet xmlns:r="http://schemas.openxmlformats.org/officeDocument/2006/relationships" name="Cash and Cash Equivalents - Nar" sheetId="44" state="visible" r:id="rId44"/>
    <sheet xmlns:r="http://schemas.openxmlformats.org/officeDocument/2006/relationships" name="Property and Equipment - Compon" sheetId="45" state="visible" r:id="rId45"/>
    <sheet xmlns:r="http://schemas.openxmlformats.org/officeDocument/2006/relationships" name="Goodwill - Changes in Carrying " sheetId="46" state="visible" r:id="rId46"/>
    <sheet xmlns:r="http://schemas.openxmlformats.org/officeDocument/2006/relationships" name="Other Assets - Components of Ot" sheetId="47" state="visible" r:id="rId47"/>
    <sheet xmlns:r="http://schemas.openxmlformats.org/officeDocument/2006/relationships" name="Fair Value of Financial Instr_3" sheetId="48" state="visible" r:id="rId48"/>
    <sheet xmlns:r="http://schemas.openxmlformats.org/officeDocument/2006/relationships" name="Related Parties (Details)" sheetId="49" state="visible" r:id="rId49"/>
    <sheet xmlns:r="http://schemas.openxmlformats.org/officeDocument/2006/relationships" name="Loan Facilities - Additional In" sheetId="50" state="visible" r:id="rId50"/>
    <sheet xmlns:r="http://schemas.openxmlformats.org/officeDocument/2006/relationships" name="Loan Facilities - Schedule of D" sheetId="51" state="visible" r:id="rId51"/>
    <sheet xmlns:r="http://schemas.openxmlformats.org/officeDocument/2006/relationships" name="Equity (Details)" sheetId="52" state="visible" r:id="rId52"/>
    <sheet xmlns:r="http://schemas.openxmlformats.org/officeDocument/2006/relationships" name="Earnings per Share - Reconcilia" sheetId="53" state="visible" r:id="rId53"/>
    <sheet xmlns:r="http://schemas.openxmlformats.org/officeDocument/2006/relationships" name="Earnings per Share - Additional" sheetId="54" state="visible" r:id="rId54"/>
    <sheet xmlns:r="http://schemas.openxmlformats.org/officeDocument/2006/relationships" name="Retirement Plan (Details)" sheetId="55" state="visible" r:id="rId55"/>
    <sheet xmlns:r="http://schemas.openxmlformats.org/officeDocument/2006/relationships" name="Deferred Compensation - Additio" sheetId="56" state="visible" r:id="rId56"/>
    <sheet xmlns:r="http://schemas.openxmlformats.org/officeDocument/2006/relationships" name="Deferred Compensation - Activit" sheetId="57" state="visible" r:id="rId57"/>
    <sheet xmlns:r="http://schemas.openxmlformats.org/officeDocument/2006/relationships" name="Commitments and Contingencies -" sheetId="58" state="visible" r:id="rId58"/>
    <sheet xmlns:r="http://schemas.openxmlformats.org/officeDocument/2006/relationships" name="Income Taxes - Provision for In" sheetId="59" state="visible" r:id="rId59"/>
    <sheet xmlns:r="http://schemas.openxmlformats.org/officeDocument/2006/relationships" name="Income Taxes - Additional Infor" sheetId="60" state="visible" r:id="rId60"/>
    <sheet xmlns:r="http://schemas.openxmlformats.org/officeDocument/2006/relationships" name="Income Taxes - Net Deferred Tax" sheetId="61" state="visible" r:id="rId61"/>
    <sheet xmlns:r="http://schemas.openxmlformats.org/officeDocument/2006/relationships" name="Income Taxes - Reconciliation o" sheetId="62" state="visible" r:id="rId62"/>
    <sheet xmlns:r="http://schemas.openxmlformats.org/officeDocument/2006/relationships" name="Leases - Narrative (Details)" sheetId="63" state="visible" r:id="rId63"/>
    <sheet xmlns:r="http://schemas.openxmlformats.org/officeDocument/2006/relationships" name="Leases - Operating Lease, Futur" sheetId="64" state="visible" r:id="rId64"/>
    <sheet xmlns:r="http://schemas.openxmlformats.org/officeDocument/2006/relationships" name="Leases - Weighted Average Remai" sheetId="65" state="visible" r:id="rId65"/>
    <sheet xmlns:r="http://schemas.openxmlformats.org/officeDocument/2006/relationships" name="Regulatory - Additional Informa" sheetId="66" state="visible" r:id="rId66"/>
    <sheet xmlns:r="http://schemas.openxmlformats.org/officeDocument/2006/relationships" name="Business Information - Addition" sheetId="67" state="visible" r:id="rId67"/>
    <sheet xmlns:r="http://schemas.openxmlformats.org/officeDocument/2006/relationships" name="Business Information - Informa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147</t>
        </is>
      </c>
    </row>
    <row r="10">
      <c r="A10" s="4" t="inlineStr">
        <is>
          <t>Entity Registrant Name</t>
        </is>
      </c>
      <c r="B10" s="4" t="inlineStr">
        <is>
          <t>GREENHILL &amp; CO., INC</t>
        </is>
      </c>
    </row>
    <row r="11">
      <c r="A11" s="4" t="inlineStr">
        <is>
          <t>Entity Incorporation, State or Country Code</t>
        </is>
      </c>
      <c r="B11" s="4" t="inlineStr">
        <is>
          <t>DE</t>
        </is>
      </c>
    </row>
    <row r="12">
      <c r="A12" s="4" t="inlineStr">
        <is>
          <t>Entity Tax Identification Number</t>
        </is>
      </c>
      <c r="B12" s="4" t="inlineStr">
        <is>
          <t>51-0500737</t>
        </is>
      </c>
    </row>
    <row r="13">
      <c r="A13" s="4" t="inlineStr">
        <is>
          <t>Entity Address, Address Line One</t>
        </is>
      </c>
      <c r="B13" s="4" t="inlineStr">
        <is>
          <t>1271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0</t>
        </is>
      </c>
    </row>
    <row r="17">
      <c r="A17" s="4" t="inlineStr">
        <is>
          <t>City Area Code</t>
        </is>
      </c>
      <c r="B17" s="4" t="inlineStr">
        <is>
          <t>212</t>
        </is>
      </c>
    </row>
    <row r="18">
      <c r="A18" s="4" t="inlineStr">
        <is>
          <t>Local Phone Number</t>
        </is>
      </c>
      <c r="B18" s="4" t="inlineStr">
        <is>
          <t>389-1500</t>
        </is>
      </c>
    </row>
    <row r="19">
      <c r="A19" s="4" t="inlineStr">
        <is>
          <t>Title of 12(b) Security</t>
        </is>
      </c>
      <c r="B19" s="4" t="inlineStr">
        <is>
          <t>Common Stock, par value $.01 per share</t>
        </is>
      </c>
    </row>
    <row r="20">
      <c r="A20" s="4" t="inlineStr">
        <is>
          <t>Trading Symbol</t>
        </is>
      </c>
      <c r="B20" s="4" t="inlineStr">
        <is>
          <t>GHL</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0</v>
      </c>
    </row>
    <row r="32">
      <c r="A32" s="4" t="inlineStr">
        <is>
          <t>Entity Common Stock, Shares Outstanding</t>
        </is>
      </c>
      <c r="C32" s="6" t="n">
        <v>18323436</v>
      </c>
    </row>
    <row r="33">
      <c r="A33" s="4" t="inlineStr">
        <is>
          <t>Documents Incorporated by Reference</t>
        </is>
      </c>
      <c r="B33" s="4" t="inlineStr">
        <is>
          <t>Portions of the Registrant’s definitive proxy statement to be delivered to stockholders in connection with the 2022 annual meeting of stockholders to be held on April 27, 2022 are incorporated by reference in response to Part III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2829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 Organization Greenhill &amp; Co., Inc. and subsidiaries (the “Company” or “Greenhill”) is a leading independent investment bank that provides financial and strategic advice on significant domestic and cross-border mergers and acquisitions, restructurings, financings, capital raisings and other strategic transactions to a diverse client base, including corporations, partnerships, institutions and governments globally. The Company acts for clients located throughout the world from our global offices in the United States, Australia, Canada, France, Germany, Hong Kong, Japan, Singapore, Spain, Sweden, and the United Kingdom. The Company’s wholly-owned subsidiaries provide advisory services in various jurisdictions. Our most significant operating entities include: Greenhill &amp; Co., LLC (“G&amp;Co”), Greenhill &amp; Co. International LLP (“GCI”), Greenhill &amp; Co. Europe GmbH &amp; Co. KG (“Greenhill Europe”) and Greenhill &amp; Co. Australia Pty Limited (“Greenhill Australia”). 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GCI is engaged in investment banking activities in the United Kingdom and Europe and is subject to regulation by the U.K. Financial Conduct Authority (“FCA”). Greenhill Europe engages in investment banking activities in Europe (other than the U.K.) and is subject to regulation by Bundesanstalt für Finanzdienstleistungsaufsicht (“Bafin”), Greenhill Australia engages in investment banking activities in Australia and New Zealand and is licensed and subject to regulation by the Australian Securities and Investment Commission (“ASIC”). The Company also operates in other locations throughout the world, which are subject to regulation by other governmental and regulatory bodies and self-regulatory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Financial Information 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compensation accruals and other matters. Management believes that it has made all necessary adjustments so that the consolidated financial statements are presented fairly and that the estimates used in preparing its consolidated financial statements are reasonable and prudent. Actual results could differ materially from those estimates. Certain reclassifications have been made to prior year information to conform to current year presentation. The consolidated financial statements of the Company include all consolidated accounts of Greenhill &amp; Co., Inc. and all other entities in which the Company has a controlling interest after eliminations of all significant inter-company accounts and transactions. Revenue Recognition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revenues for financing advisory and restructuring engagements as the services are provided to the client, based on the terms of the engagement letter. In such arrangements, the Company’s performance obligations are to provide financial and strategic advice throughout an engagement. The Company recognizes revenues for private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deferred revenue (also known as contract liabilities) was $7.7 million and $7.1 million as of December 31, 2021 and December 31, 2020, respectively. Deferred revenue is included in accounts payable and accrued expenses in the consolidated statements of financial condition. During the years ended December 31, 2021, 2020 and 2019, the Company recognized $4.9 million, $2.3 million and $4.7 million of revenues, respectively, that were included in the deferred revenue (contract liabilities) balance at the beginning of each respective period. The Company’s clients reimburse certain expenses incurred by the Company in the conduct of advisory engagements. Client reimbursements totaled $2.7 million, $2.7 million and $6.4 million for the years ended December 31, 2021, 2020, and 2019, respectively. Such reimbursements are reported as revenues and operating expenses with no impact to operating income. 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n original maturity date of three months or less, when purchased, to be cash equivalents. Cash equivalents primarily consist of money market funds and other short-term highly liquid investments with original maturities of three months or less and are carried at cost, plus accrued interest, which approximates the fair value due to the short-term nature of these investments. Management believes that the Company is not exposed to significant credit risk due to the financial position of the depository institutions in which those deposits are held. See “Note 3 — Cash and Cash Equivalents”. Fees Receivable Receivables are stated net of an allowance for doubtful accounts. The estimate for the allowance for doubtful accounts is derived by the Company by utilizing past client transaction history and an assessment of the client’s creditworthiness. The Company recorded bad debt expense of $0.4 million, $0.3 million and $1.2 million for the years ended December 31, 2021, 2020 and 2019, respectively. Credit risk related to fees receivable is dispersed across a large number of clients located in various geographic areas. The Company controls credit risk through credit approvals and monitoring procedures but does not require collateral to support accounts receivable. On January 1, 2020, the Company adopted ASU No. 2016-13, Financial Instruments - Credit Losses (Topic 326) - Measurement of Credit Losses on Financial Instruments ("ASU 2016-13") under the modified retrospective approach. ASU 2016-13 replaces the incurred loss impairment methodology for financial instruments with the current expected credit loss (CECL) model which requires an estimate of expected lifetime credit losses. Upon adoption, a cumulative adjustment was recorded which decreased retained earnings by $0.1 million, net of tax, as of January 1, 2020. Goodwill Goodwill is the cost in excess of the fair value of identifiable net assets at the acquisition date. The Company tests its goodwill for impairment annually or more frequently where certain events or changes in circumstances indicate that goodwill may more likely than not that impairment may have occurred. An impairment loss is triggered if the estimated fair value of an operating unit is less than the estimated net book value. Such loss is calculated as the difference between the estimated fair value of goodwill and its carrying value. See “Note 5 — Goodwill”.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solidated statements of changes in stockholders’ equity. Compensation Payable Included in compensation payable are discretionary compensation awards comprised of accrued cash bonuses and long-term incentive compensation, consisting of deferred cash retention awards, which are non-interest bearing, and generally amortized ratably over a three Restricted Stock Units The Company accounts for its share-based compensation payments by recording the fair value of restricted stock units (RSUs) granted to employees as compensation expense. The restricted stock units are generally amortized ratably over a three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 Earnings per Share The Company calculates basic earnings per share (“EPS”) by dividing net income by the weighted average number of shares outstanding for the period. The Company calculates diluted EPS by dividing net income by the sum of (i) the weighted average number of shares outstanding for the period and (ii) the dilutive effect of the common stock deliverable pursuant to restricted stock units for which future service is required as calculated using the treasury stock method. See “Note 11 — Earnings per Share”. 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 The realization of deferred tax assets arising from timing differences and net operating losses requires taxable income in future years in order to deduct the reversing timing differences and absorb the net operating losses. We assess positive and negative evidence in determining whether to record a valuation allowance with respect to deferred tax assets. This assessment is performed separately for each taxing jurisdiction. 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s of changes in stockholders’ equity. Foreign currency transaction gains and losses are included in the consolidated statements of operations in other operating expenses. 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7 — Fair Value of Financial Instruments”. Leases The Company leases office space for its operations around the globe. Certain leases include options to renew, which can be exercised at the Company’s sole discretion. The Company determines if a contract contains a lease at contract inception. Operating lease assets represent the Company’s right to use the underlying asset and operating lease liabilities represent the Company’s obligation to make lease payments. Operating lease assets and liabilities are recognized at the lease commencement date based on the present value of lease payments over the lease term. When determining the lease term, the Company generally does not include options to renew as it is not reasonably certain at contract inception that the Company will exercise the option(s). The Company uses the implicit rate when readily determinable and its incremental borrowing rate when the implicit rate is not readily determinable. The Company’s incremental borrowing rate is determined using its secured borrowing rate and giving consideration to the currency and term of the associated lease as appropriate. The lease payments used to determine the Company’s operating lease assets may include lease incentives, stated rent increases and escalation clauses linked to rates of inflation when determinable and are recognized in operating lease assets in the consolidated statement of financial condition. Lease expense for minimum lease payments is recognized on a straight-line basis over the lease term. The straight-lining of rent expense results in differences in the operating lease right-of-use asset and operating lease obligations on the consolidated statement of financial condition. Temporary differences are recognized for tax purposes and reflected separately in the consolidated statement of financial condition as deferred lease assets and lease liabilities within deferred tax assets and deferred tax liabilities. 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Equipment – 5 years Furniture and fixtures – 7 years Leasehold improvements – the lesser of 15 years or the remaining lease term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private capital advisory services. Recently Adopted Accounting Pronouncements In December 2019, the FASB issued ASU No. 2019-12, Income Taxes (Topic 740): Simplifying the Accounting for Income Taxes. ASU 2019-12 provides amendments to ASC 740, "Income Taxes" ("ASC 740") which simplify the accounting for income taxes by removing certain exceptions in ASC 740 and clarify and amend certain existing guidance. The amendments in this update are effective during interim and annual periods beginning after December 15, 2020. Under the new guidance, companies will reflect the effect of an enacted change in tax law or rates in the period that includes the enactment date of the new legislation, among other changes. This will align the timing of recognizing the effects of new tax law or rates on the effective tax rate with the effect on the deferred tax assets and liabilities. The Company adopted this guidance on January 1, 2021 with no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Note 3 — Cash and Cash Equivalents The carrying values of the Company’s cash and cash equivalents are as follows: As of December 31, 2021 2020 (in thousands) Cash $ 57,008 $ 34,707 Cash equivalents 70,689 70,826 Restricted cash - letters of credit 6,927 7,170 Total cash and cash equivalents $ 134,624 $ 112,703 The Company's standby letter of credit of $5.9 million for its new headquarters' location may be periodically reduced under certain circumstances to approximately $3.5 million. See “Note 16 — Leases”. The carrying value of the Company’s cash equivalents approximates fair value. See “Note 7 — Fair Value of Financial Instruments”. Letters of credit are secured by cash held on deposit. See “Note 14 —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consist of the following: As of December 31, 2021 2020 (in thousands) Equipment $ 11,992 $ 11,503 Furniture and fixtures 6,526 6,396 Leasehold improvements 24,469 20,797 Total property and equipment, gross 42,987 38,696 Less: accumulated depreciation and amortization (20,068) (17,454) Total property and equipment, net $ 22,919 $ 21,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5 — Goodwill Goodwill consists of the following: As of December 31, 2021 2020 (in thousands) Balance, January 1 $ 215,936 $ 205,992 Foreign currency translation adjustments (5,898) 9,944 Balance, December 31 $ 210,038 $ 215,936 The Company reviews goodwill annually for potential impairment and determined that the fair value of goodwill exceeded the carrying value for each of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6 — Other Assets Other assets consist of the following: As of December 31, 2021 2020 (in thousands) Prepaid expenses and other assets $ 7,264 $ 6,533 Rent deposits 1,624 1,631 Other tangible assets — 77 Total other assets $ 8,888 $ 8,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7 — Fair Value of Financial Instruments Assets and liabilities are classified in their entirety based on their lowest level of input that is significant to the fair value measurement. As of December 31, 2021 and 2020, the Company had Level 1 assets measured at fair value. Assets Measured at Fair Value on a Recurring Basis 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Note 3 — Cash and Cash Equivalents”. Assets Measured at Fair Value on a Recurring Basis as of December 31, 2021 Quoted Prices in Active Markets for Identical Assets (Level 1) Significant Other Observable Inputs (Level 2) Significant Unobservable Inputs (Level 3) Balance as of December 31, 2021 (in thousands) Assets Cash equivalents $ 70,689 $ — $ — $ 70,689 Total $ 70,689 $ — $ — $ 70,689 Assets Measured at Fair Value on a Recurring Basis as of December 31, 2020 Quoted Prices in Active Markets for Identical Assets (Level 1) Significant Other Observable Inputs (Level 2) Significant Unobservable Inputs (Level 3) Balance as of December 31, 2020 (in thousands) Assets Cash equivalents $ 70,826 $ — $ — $ 70,826 Total $ 70,826 $ — $ — $ 70,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8 — Related Parties At December 31, 2021 and 2020, the Company had no amounts receivable from or payable to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acilities</t>
        </is>
      </c>
      <c r="B1" s="2" t="inlineStr">
        <is>
          <t>12 Months Ended</t>
        </is>
      </c>
    </row>
    <row r="2">
      <c r="B2" s="2" t="inlineStr">
        <is>
          <t>Dec. 31, 2021</t>
        </is>
      </c>
    </row>
    <row r="3">
      <c r="A3" s="3" t="inlineStr">
        <is>
          <t>Debt Disclosure [Abstract]</t>
        </is>
      </c>
    </row>
    <row r="4">
      <c r="A4" s="4" t="inlineStr">
        <is>
          <t>Loan Facilities</t>
        </is>
      </c>
      <c r="B4" s="4" t="inlineStr">
        <is>
          <t>Note 9 — Loan Facilities In April 2019, the Company borrowed as part of a refinancing of existing debt $375.0 million from a new five-year secured term loan facility (“Term Loan Facility”). The carrying value of the Term Loan Facility is recorded net of unamortized debt issuance costs and discount. The debt principal balance, including debt issuance costs and discount, approximates fair value. Since the borrowing is not accounted for at fair value, the fair value is not included in the Company’s fair value hierarchy in “Note 7 — Fair Value of Financial Instruments,” however, had the borrowing been included, it would have been classified in Level 2. As of December 31, 2021 2020 (in thousands) Term Loan Facility carrying value $ 267,840 $ 321,046 Unamortized discount 1,252 1,809 Unamortized debt issuance costs 2,783 4,020 Total long-term debt $ 271,875 $ 326,875 Borrowings under the Term Loan Facility bear interest at either the U.S. Prime Rate plus 2.25% or LIBOR plus 3.25%, which represents a 50 basis point reduction from borrowing rates prior to refinancing. Borrowings under the Term Loan Facility had a weighted average interest rate for the years ended December 31, 2021 and 2020 of 3.4% and 3.8%, respectively (with the borrowing rate ranging from 3.3% to 3.4% and from 3.4% to 5.0%, respectively). The Term Loan Facility requires quarterly principal amortization payments of $4.7 million from September 30, 2019 through March 31, 2024 with the remaining outstanding balance due at maturity on April 12, 2024. Effective April 14, 2020, all voluntary prepayments, including refinancing of all or part of the borrowings, under the Term Loan Facility were permitted to be made without penalty. During the years ended December 31, 2021 and 2020, the Company made voluntary advance principal payments on the Term Loan Facility that were applied to future required quarterly installments. As of December 31, 2021, the Company has repaid in advance all required quarterly amortization payments due over the term of the Term Loan Facility and the remaining outstanding principal balance of $271.9 million is due at maturity. Under the terms of the credit agreement, the Company may also be required to repay certain amounts in advance of maturity in connection with an annual excess cash flow calculation, the non-ordinary course sale of assets, receipt of insurance proceeds, and the issuance of debt obligations, subject to certain exceptions. During the years ended December 31, 2021 and 2020, the Company made principal payments on the Term Loan Facility of $55.0 million and $38.8 million, respectively. In April 2019. with borrowing from the Term Loan Facility, the Company repaid the outstanding principal balance of existing debt of $319.4 million and used proceeds of $375.0 million to pay fees and expenses and increased the Company's cash balance by $48.2 million. During the year ended December 31, 2019, the Company made mandatory principal payments on debt existing at that time of $8.8 million and on the Term Loan Facility of $9.4 million, or $18.1 million in total. All mandatory repayments of the Term Loan Facility are applied without penalty or premium. The Term Loan Facility is guaranteed by the Company’s existing and subsequently acquired or organized wholly-owned U.S. restricted subsidiaries (excluding any registered broker-dealers) and secured with a first priority perfected security interest in certain domestic assets, 100% of the capital stock of each U.S. subsidiary and 65% of the capital stock of each non-U.S. subsidiary, subject to certain exclusions. The credit facility contains certain covenants that limit the Company’s ability above certain permitted amounts to incur additional indebtedness, make certain acquisitions, pay dividends and repurchase shares. The Term Loan Facility does not have financial covenants but is subject to certain other non-financial covenants. At December 31, 2021 and 2020, the Company was compliant with all loan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10 — Equity Dividends declared and paid on outstanding common share were $0.20 for each of the years ended December 31, 2021, 2020 and 2019, respectively. In addition, dividend equivalent payments of $1.4 million, $1.1 million and $1.3 million were paid to or accrued for holders of restricted stock units for the years ended December 31, 2021, 2020 and 2019, respectively. See “Note 13 — Deferred Compensation — Restricted Stock Units”. During 2021, 1,891,362 restricted stock units vested and were settled in shares of common stock, of which the Company is deemed to have repurchased 814,020 shares at an average price of $15.16 per share in conjunction with the payment of tax liabilities in respect of stock delivered to its employees in settlement of restricted stock units. In addition, the Company repurchased 2,041,179 shares of common stock through open market transactions at an average price of $16.06 per share. During 2020, 1,863,885 restricted stock units vested and were settled in shares of common stock, of which the Company is deemed to have repurchased 764,529 shares at an average price of $19.42 per share in conjunction with the payment of tax liabilities in respect of stock delivered to its employees in settlement of restricted stock units. In addition, the Company repurchased 489,704 shares of common stock through open market transactions at an average price of $17.18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1 — Earnings per Share The computations of basic and diluted EPS are set forth below: For the Years Ended December 31, 2021 2020 2019 (in thousands, except per share amounts) Numerator for basic and diluted EPS — net income $ 42,312 $ 31,334 $ 10,978 Denominator for basic EPS — weighted average number of shares 19,139 18,939 24,025 Add — dilutive effect of: Restricted stock units 5,367 (1) 4,139 (1) 247 (1) Denominator for diluted EPS — weighted average number of shares and dilutive securities 24,506 23,078 24,272 Earnings per share: Basic EPS $ 2.21 $ 1.65 $ 0.46 Diluted EPS $ 1.73 $ 1.36 $ 0.45 _______________________ (1) Excludes 92,081, 0 and 1,480,056 outstanding restricted stock units that were antidilutive under the treasury stock method for the years ended December 31, 2021, 2020 and 2019, respectively, and thus were not included in the above calculation. The incremental shares that are included in the diluted EPS calculation will vary based on a variety of factors, including the average share price during the period and the amount of unrecognized compensation cost. The incremental shares included, if any, would be less than the number of outstanding restricted stock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Note 12 — Retirement Plan The Company sponsors qualified defined contribution plans in certain jurisdictions. Qualified plans comply with applicable local laws and regulations. The Company incurred costs of $1.4 million, $1.3 million and $1.0 million for contributions to the retirement plans for the years ended December 31, 2021, 2020 and 2019, respectively. There was $0.1 million related to contributions due to the retirement plans included in compensation payable on the consolidated statements of financial condition at both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12 Months Ended</t>
        </is>
      </c>
    </row>
    <row r="2">
      <c r="B2" s="2" t="inlineStr">
        <is>
          <t>Dec. 31, 2021</t>
        </is>
      </c>
    </row>
    <row r="3">
      <c r="A3" s="3" t="inlineStr">
        <is>
          <t>Share-based Payment Arrangement [Abstract]</t>
        </is>
      </c>
    </row>
    <row r="4">
      <c r="A4" s="4" t="inlineStr">
        <is>
          <t>Deferred Compensation</t>
        </is>
      </c>
      <c r="B4" s="4" t="inlineStr">
        <is>
          <t>Note 13 — Deferred Compensation Restricted Stock Units The Company has an equity incentive plan to motivate its employees and allow them to participate in the ownership of its stock. Under the Company’s plan, restricted stock units, which represent a right to a future payment equal to one share of common stock, may be awarded to employees, directors and certain other non-employees as selected by the Compensation Committee. Awards granted under the plan are generally amortized ratably over a three The activity related to the restricted stock units is set forth below: Restricted Stock Units Outstanding 2021 2020 Units Grant Date Weighted Average Fair Value Units Grant Date Weighted Average Fair Value Outstanding, January 1, 7,587,078 $ 14.68 6,781,475 $ 21.60 Granted 2,591,646 13.26 3,921,260 8.82 Delivered (1,967,355) 17.00 (1,895,249) 26.44 Forfeited (411,860) 13.91 (1,220,408) 15.72 Outstanding, December 31, 7,799,509 $ 13.78 7,587,078 $ 14.68 For the years ended December 31, 2021, 2020 and 2019, the Company recognized compensation expense from the amortization of restricted stock units, net of forfeitures, of $31.1 million, $31.8 million and $45.8 million, respectively. The weighted-average grant date fair value for restricted stock units granted during the years ended December 31, 2021, 2020 and 2019 was $13.26, $8.82 and $22.55, respectively. As of December 31, 2021, unrecognized restricted stock units compensation expense was $38.7 million, with such unrecognized compensation expense expected to be recognized over a weighted average period of approximately 1.6 years. The Company awards restricted stock units to employees under the equity incentive plan, primarily in connection with its annual bonus awards and compensation agreements for new hires. In certain jurisdictions, the Company may settle share-based payment awards in cash in lieu of shares of common stock to obtain tax deductibility. In these circumstances, the awards are settled in the cash equivalent value of the Company’s shares of common stock based upon their value at settlement date. These cash-settled share-based awards are remeasured at fair value at each reporting period. The Company also awards performance-based restricted stock units as part of long-term incentive compensation to a limited number of key employees. The actual performance relative to target performance is measured quarterly and the probability-weighted likelihood of achievement is recorded. Deferred Cash Compensation As part of its long-term incentive award program, the Company grants deferred cash retention awards to certain eligible employees. The deferred awards, which generally vest ratably over a three For the years ended December 31, 2021, 2020 and 2019, the Company recognized compensation expense from the amortization of deferred cash compensation, net of estimated forfeitures, of $10.3 million, $7.2 million and $8.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Diversified financial institutions in certain jurisdictions in which we operate issued four letters of credit on behalf of the Company to secure office space leases, which totaled $6.9 million and $7.2 million at December 31, 2021 and 2020, respectively. These letters of credit were secured by cash held on deposit. At December 31, 2021 and 2020, no amounts had been drawn under any of the letters of credit. See “Note 3 — Cash and Cash Equivalents”. The Company leases office space for its operations around the globe. See “Note 16 — Leases”. The Company is from time to time involved in legal proceedings incidental to the ordinary course of its business. The Company does not believe any such proceedings will have a material adverse effect on its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5 — Income Taxes The Company is subject to U.S. federal, state and local, as well as foreign, corporate income taxes. The components of the provision for income taxes reflected on the consolidated statements of operations are set forth below: For the Years Ended December 31, 2021 2020 2019 (in thousands) Current taxes: U.S. federal $ (2,664) $ (2,794) $ 2,868 State and local 1,073 (306) 410 Foreign 4,482 11,535 4,982 Total current tax expense 2,891 8,435 8,260 Deferred taxes: U.S. federal 11,678 1,245 293 State and local 1,177 264 (534) Foreign 1,053 (1,517) (574) Total deferred tax (benefit) expense 13,908 (8) (815) Total tax expense $ 16,799 $ 8,427 $ 7,445 The Company accounts for income taxes in accordance with ASC 740, which requires an asset and liability approach for financial accounting and reporting for income taxes. Deferred taxes are provided for the net tax effects of temporary differences between the carrying amounts of assets and liabilities for financial reporting purposes and the amounts for income tax purposes. These deferred taxes are measured using the enacted tax rates and laws that will be in effect when such differences are expected to reverse. Due to a provision in the Tax Cuts and Jobs Act ("TCJA"), the Company was able to accelerate the deduction of certain costs associated with the completion of its New York City office space for the year ended December 31, 2021. In addition, the Company realized tax benefits from business interest deductions and net operating loss carryback provisions in the Coronavirus Aid, Relief and Economic Security (“CARES”) Act. These tax benefits were partially deferred until the income tax return for the year ended December 31, 2020 was filed in 2021. Significant components of the Company’s net deferred tax assets and liabilities are set forth below: As of December 31, 2021 2020 (in thousands) Deferred tax assets: Compensation and benefits $ 17,290 $ 18,261 Depreciation and amortization — 642 Cumulative translation adjustment 11,679 10,079 Operating loss carryforwards 4,900 11,736 Capital loss carryforwards 2,503 2,298 Lease asset 22,763 23,867 Other financial accruals 1,947 448 Valuation allowances (2,503) (2,298) Total deferred tax assets 58,579 65,033 As of December 31, 2021 2020 (in thousands) Deferred tax liabilities: Depreciation and amortization 4,126 — Lease liability 18,537 19,139 Other financial accruals 9,082 6,934 Total deferred tax liabilities 31,745 26,073 Net deferred tax asset $ 26,834 $ 38,960 Aside from the required reporting of its lease asset for ASU No. 2016-02, the Company’s largest deferred tax asset principally relates to compensation expense deducted for book purposes but not yet deducted for tax purposes. Based on the Company’s historical taxable income and its expectation for taxable income in the future, management expects this deferred tax asset related to compensation will be realized as offsets to future taxable income. The Company’s deferred taxes for operating loss carryforwards relate to losses incurred in foreign jurisdictions. These jurisdictions have been profitable in prior years and the Company believes it is more likely than not they will be profitable in future years. However, management has carefully considered the need for a valuation allowance by evaluating each jurisdiction separately and considering items such as historical and estimated future taxable income, cost bases, and other various factors. Based on all available information, the Company has determined that it is more likely than not that it will realize the full benefit of these operating loss carryforwards and other deferred tax assets for these jurisdictions. As of December 31, 2021, the Company had operating loss carryforwards which in aggregate totaled $21.4 million, and these operating loss carryforwards may be carried forward five years or longer. In addition to operating loss carryforwards, the Company has capital loss carryforwards related to the sale of its investments, and these capital loss carryforwards can only be utilized against capital gains in the same jurisdiction. Approximately $2.4 million of the deferred tax asset related to capital loss carryforwards can be carried forward indefinitely and $0.1 million can be carried forward for four years. However, since the Company has nominal remaining investments and considers it more likely than not that the Company will generate capital gains, the Company has established a full valuation allowance against the deferred tax assets related to these capital losses. The Company is subject to the income tax laws of the United States, its states and municipalities, and those of the foreign jurisdictions in which the Company operates. These laws are complex, and the manner in which they apply to the taxpayer’s facts is sometimes open to interpretation. Management must make judgments in assessing the likelihood that a tax position will be sustained upon examination by the taxing authorities based on the technical merits of the tax position. In the normal course of business, the Company may be under audit in one or more of its jurisdictions in an open tax year for that particular jurisdiction. As of December 31, 2021, the Company does not expect any material changes in its tax provision related to any current or future audits. The Company recognizes tax positions in the financial statements only when management believes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Company performed an analysis of its tax positions as of December 31, 2021, and determined that there was no requirement to accrue any material additional liabilities. Also, when present as part of the tax provision calculation, interest and penalties have been reported as other operating expenses in the consolidated statements of operations. Regarding foreign operations in the income tax provision, the territorial-type system enacted as part of TCJA is not expected to have a significant impact for the year ended December 31, 2021 or materially impact future years. As such, the Company does not intend to indefinitely reinvest its non-U.S. subsidiary earnings outside the United States. A reconciliation of the statutory U.S. federal income tax rate of 21% to the Company’s effective income tax rates is set forth below: For the Years Ended December 31, 2021 2020 2019 U.S. statutory tax rate 21.0 % 21.0 % 21.0 % Increase related to state and local taxes, net of U.S. income tax benefit 3.0 (3.0) (0.5) Benefits and taxes related to foreign operations 3.7 (7.3) 8.8 Charge related to Global Intangible Low-Taxed Income — — 2 RSU vesting and dividend discrete accounting charge or benefit 1.4 13.3 6.3 Charge related to non-deductible compensation 1.3 2.4 3.3 Tax Benefits Related to CARES Act (1.7) (4.6) — Other (0.3) (0.6) (0.5) Effective income tax rate 28.4 % 21.2 % 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6 — Leases The Company leases office space for its operations around the globe. All of the Company’s leases are operating leases and have remaining lease terms ranging from less than 1 year to 14 years. The Company incurred operating lease cost, excluding property taxes, utilities and other ancillary costs, of $13.8 million, $18.5 million and $15.3 million for the years ended December 31, 2021, 2020 and 2019, respectively, which is included in occupancy and equipment rental in the consolidated statements of operations. The undiscounted aggregate minimum future rental payments as of December 31, 2021 are as follows: (in thousands) 2022 $ 13,583 2023 11,755 2024 10,976 2025 12,414 2026 11,016 Thereafter 88,121 Total lease payments 147,865 Less: minimum future rental payments for which the lease has not commenced (1) (26,542) Total lease payments for which the Company has a right-of use-asset and corresponding liability 121,323 Plus: tenant incentive utilized to finance leasehold improvements 10,560 Less: Interest (39,192) Present value of operating lease liabilities for which the Company has a right-of-use asset and corresponding liability $ 92,691 ______________________ (1) In December 2021, the Company entered into a new office lease in London for a 10 year term commencing with its right to use the premises in 2022. As such the lease is not included in operating lease right of use assets and operating lease obligations on the consolidated statement of financial condition as of December 31, 2021. The weighted average remaining lease term and weighted average discount rate of our operating leases are as follows: As of December 31, 2021 2020 Weighted average remaining lease term in years, including the lease for which the right to use has not commenced 11.5 12.7 Weighted average discount rate 6.8 % 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t>
        </is>
      </c>
      <c r="B1" s="2" t="inlineStr">
        <is>
          <t>12 Months Ended</t>
        </is>
      </c>
    </row>
    <row r="2">
      <c r="B2" s="2" t="inlineStr">
        <is>
          <t>Dec. 31, 2021</t>
        </is>
      </c>
    </row>
    <row r="3">
      <c r="A3" s="3" t="inlineStr">
        <is>
          <t>Broker-Dealer, Net Capital Requirement, SEC Regulation [Abstract]</t>
        </is>
      </c>
    </row>
    <row r="4">
      <c r="A4" s="4" t="inlineStr">
        <is>
          <t>Regulatory</t>
        </is>
      </c>
      <c r="B4" s="4" t="inlineStr">
        <is>
          <t>Note 17 — Regulatory Certain subsidiaries of the Company are subject to various regulatory requirements in the United States, United Kingdom, Germany, Australia and certain other jurisdictions, which specify, among other requirements, minimum net capital requirements for registered broker-dealers. G&amp;Co is subject to the SEC’s Uniform Net Capital requirements under Rule 15c3-1 (the “Rule”), which specifies, among other requirements, minimum net capital requirements for registered broker-dealers. The Rule requires G&amp;Co to maintain a minimum net capital of the greater of $5,000 or 1/15 of aggregate indebtedness, as defined in the Rule. As of December 31, 2021 and 2020, G&amp;Co’s net capital was $21.2 million and $17.3 million, respectively, which exceeded its requirement by $20.0 million and $14.7 million, respectively. G&amp;Co’s aggregate indebtedness to net capital ratio was 0.9 to 1 and 2.2 to 1 at December 31, 2021 and 2020, respectively. Certain distributions and other capital withdrawals of G&amp;Co are subject to certain notifications and restrictive provisions of the Rule. At December 31, 2021, GCI is subject to capital requirements of the FCA. Greenhill Europe is subject to capital requirements of BaFin. Greenhill Australia is subject to capital requirements of the ASIC. We are also subject to certain capital regulatory requirements in other jurisdictions. As of December 31, 2021 and 2020, GCI, Greenhill Europe, Greenhill Australia and our other regulated operations were in compliance with local capital adequacy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Dec. 31, 2021</t>
        </is>
      </c>
    </row>
    <row r="3">
      <c r="A3" s="3" t="inlineStr">
        <is>
          <t>Segment Reporting [Abstract]</t>
        </is>
      </c>
    </row>
    <row r="4">
      <c r="A4" s="4" t="inlineStr">
        <is>
          <t>Business Information</t>
        </is>
      </c>
      <c r="B4" s="4" t="inlineStr">
        <is>
          <t>Note 18 —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private capital advisory services. The Company principally earns its revenues from advisory fees upon the successful completion of the client’s transaction or restructuring. In 2021, there were no clients that accounted for more than 10% of total revenues. In 2020, there was one client that accounted for approximately 14% of revenues. In 2019, there was a different client that accounted for approximately 11% of revenues. Since the financial markets are global in nature, the Company generally manages its business based on the operating results of the enterprise taken as whole, not by geographic region. For reporting purposes, the geographic regions are the North America, Europe, and the rest of the world, which are the locations where the Company retains substantially all of its employees. The following table presents information about the Company by geographic region, after elimination of all significant inter-company accounts and transactions: As of or for the Years Ended December 31, 2021 2020 2019 (in thousands) Revenues North America $ 204,989 $ 167,038 $ 212,916 Europe 70,466 127,631 46,827 Rest of World 42,084 17,009 41,269 Total $ 317,539 $ 311,678 $ 301,012 Operating income (loss) North America $ 65,618 $ (5,238) $ 38,116 Europe (9,252) 62,603 (9,964) Rest of World 14,891 (2,117) 17,691 Total $ 71,257 $ 55,248 $ 45,843 Total assets North America $ 247,383 $ 297,579 $ 196,603 Europe 153,716 138,632 129,725 Rest of World 167,533 149,588 168,047 Total $ 568,632 $ 585,799 $ 494,375 The Company's revenues are based on the country where the services were derived. For the years ended December 31, 2021, 2020 and 2019, the Company generated 59%, 52%, and 67%, respectively, of its total revenues from the United States and 13%, 36% and 12% respectively, of its total revenues from the United Kingdom. No other country had revenues which individually represented more than 10% of the Company’s total revenues during the years ended December 31, 2021, 2020 and 2019, respectively. Included in the Company’s total assets are long-lived assets, excluding deferred tax assets, lease right-of-use assets and intangible assets, located in the United States of $29.1 million and $29.4 million at December 31, 2021 and 2020, respectively. No other country had long-lived assets, which individually represented more than 10% of the Company’s total long-lived assets at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The Company evaluates subsequent events through the date on which the financial statements are issued. On February 1, 2022, the Board of Directors of the Company increased the quarterly dividend to $0.10 per share. The dividend will be payable on March 16, 2022 to the common stockholders of record on March 2,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Financial Information</t>
        </is>
      </c>
      <c r="B4" s="4" t="inlineStr">
        <is>
          <t>Basis of Financial Information 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compensation accruals and other matters. Management believes that it has made all necessary adjustments so that the consolidated financial statements are presented fairly and that the estimates used in preparing its consolidated financial statements are reasonable and prudent. Actual results could differ materially from those estimates. Certain reclassifications have been made to prior year information to conform to current year presentation. The consolidated financial statements of the Company include all consolidated accounts of Greenhill &amp; Co., Inc. and all other entities in which the Company has a controlling interest after eliminations of all significant inter-company accounts and transactions.</t>
        </is>
      </c>
    </row>
    <row r="5">
      <c r="A5" s="4" t="inlineStr">
        <is>
          <t>Revenue Recognition</t>
        </is>
      </c>
      <c r="B5" s="4" t="inlineStr">
        <is>
          <t xml:space="preserve">Revenue Recognition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revenues for financing advisory and restructuring engagements as the services are provided to the client, based on the terms of the engagement letter. In such arrangements, the Company’s performance obligations are to provide financial and strategic advice throughout an engagement. The Company recognizes revenues for private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deferred revenue (also known as contract liabilities) was $7.7 million and $7.1 million as of December 31, 2021 and December 31, 2020, respectively. Deferred revenue is included in accounts payable and accrued expenses in the consolidated statements of financial condition. During the years ended December 31, 2021, 2020 and 2019, the Company recognized $4.9 million, $2.3 million and $4.7 million of revenues, respectively, that were included in the deferred revenue (contract liabilities) balance at the beginning of each respective period. </t>
        </is>
      </c>
    </row>
    <row r="6">
      <c r="A6" s="4" t="inlineStr">
        <is>
          <t>Cash and Cash Equivalents</t>
        </is>
      </c>
      <c r="B6" s="4" t="inlineStr">
        <is>
          <t xml:space="preserve">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n original maturity date of three months or less, when purchased, to be cash equivalents. Cash equivalents primarily consist of money market funds and other short-term highly liquid investments with original maturities of three months or less and are carried at cost, plus accrued interest, which approximates the fair value due to the short-term nature of these investments. </t>
        </is>
      </c>
    </row>
    <row r="7">
      <c r="A7" s="4" t="inlineStr">
        <is>
          <t>Fees Receivable</t>
        </is>
      </c>
      <c r="B7" s="4" t="inlineStr">
        <is>
          <t>Fees Receivable Receivables are stated net of an allowance for doubtful accounts. The estimate for the allowance for doubtful accounts is derived by the Company by utilizing past client transaction history and an assessment of the client’s creditworthiness. The Company recorded bad debt expense of $0.4 million, $0.3 million and $1.2 million for the years ended December 31, 2021, 2020 and 2019, respectively. Credit risk related to fees receivable is dispersed across a large number of clients located in various geographic areas. The Company controls credit risk through credit approvals and monitoring procedures but does not require collateral to support accounts receivable. On January 1, 2020, the Company adopted ASU No. 2016-13, Financial Instruments - Credit Losses (Topic 326) - Measurement of Credit Losses on Financial Instruments ("ASU 2016-13") under the modified retrospective approach. ASU 2016-13 replaces the incurred loss impairment methodology for financial instruments with the current expected credit loss (CECL) model which requires an estimate of expected lifetime credit losses. Upon adoption, a cumulative adjustment was recorded which decreased retained earnings by $0.1 million, net of tax, as of January 1, 2020.</t>
        </is>
      </c>
    </row>
    <row r="8">
      <c r="A8" s="4" t="inlineStr">
        <is>
          <t>Goodwill</t>
        </is>
      </c>
      <c r="B8" s="4" t="inlineStr">
        <is>
          <t>Goodwill Goodwill is the cost in excess of the fair value of identifiable net assets at the acquisition date. The Company tests its goodwill for impairment annually or more frequently where certain events or changes in circumstances indicate that goodwill may more likely than not that impairment may have occurred. An impairment loss is triggered if the estimated fair value of an operating unit is less than the estimated net book value. Such loss is calculated as the difference between the estimated fair value of goodwill and its carrying value. See “Note 5 — Goodwill”.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solidated statements of changes in stockholders’ equity.</t>
        </is>
      </c>
    </row>
    <row r="9">
      <c r="A9" s="4" t="inlineStr">
        <is>
          <t>Compensation Payable</t>
        </is>
      </c>
      <c r="B9" s="4" t="inlineStr">
        <is>
          <t>Compensation Payable Included in compensation payable are discretionary compensation awards comprised of accrued cash bonuses and long-term incentive compensation, consisting of deferred cash retention awards, which are non-interest bearing, and generally amortized ratably over a three</t>
        </is>
      </c>
    </row>
    <row r="10">
      <c r="A10" s="4" t="inlineStr">
        <is>
          <t>Restricted Stock Units</t>
        </is>
      </c>
      <c r="B10" s="4" t="inlineStr">
        <is>
          <t>Restricted Stock Units The Company accounts for its share-based compensation payments by recording the fair value of restricted stock units (RSUs) granted to employees as compensation expense. The restricted stock units are generally amortized ratably over a three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t>
        </is>
      </c>
    </row>
    <row r="11">
      <c r="A11" s="4" t="inlineStr">
        <is>
          <t>Earnings per Share</t>
        </is>
      </c>
      <c r="B11" s="4" t="inlineStr">
        <is>
          <t>Earnings per ShareThe Company calculates basic earnings per share (“EPS”) by dividing net income by the weighted average number of shares outstanding for the period. The Company calculates diluted EPS by dividing net income by the sum of (i) the weighted average number of shares outstanding for the period and (ii) the dilutive effect of the common stock deliverable pursuant to restricted stock units for which future service is required as calculated using the treasury stock method.</t>
        </is>
      </c>
    </row>
    <row r="12">
      <c r="A12" s="4" t="inlineStr">
        <is>
          <t>Provision for Taxes</t>
        </is>
      </c>
      <c r="B12" s="4" t="inlineStr">
        <is>
          <t>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is>
      </c>
    </row>
    <row r="13">
      <c r="A13" s="4" t="inlineStr">
        <is>
          <t>Foreign Currency Translation</t>
        </is>
      </c>
      <c r="B13" s="4" t="inlineStr">
        <is>
          <t>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s of changes in stockholders’ equity. Foreign currency transaction gains and losses are included in the consolidated statements of operations in other operating expenses.</t>
        </is>
      </c>
    </row>
    <row r="14">
      <c r="A14" s="4" t="inlineStr">
        <is>
          <t>Financial Instruments and Fair Value</t>
        </is>
      </c>
      <c r="B14" s="4" t="inlineStr">
        <is>
          <t>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7 — Fair Value of Financial Instruments”.</t>
        </is>
      </c>
    </row>
    <row r="15">
      <c r="A15" s="4" t="inlineStr">
        <is>
          <t>Leases</t>
        </is>
      </c>
      <c r="B15" s="4" t="inlineStr">
        <is>
          <t>Leases The Company leases office space for its operations around the globe. Certain leases include options to renew, which can be exercised at the Company’s sole discretion. The Company determines if a contract contains a lease at contract inception. Operating lease assets represent the Company’s right to use the underlying asset and operating lease liabilities represent the Company’s obligation to make lease payments. Operating lease assets and liabilities are recognized at the lease commencement date based on the present value of lease payments over the lease term. When determining the lease term, the Company generally does not include options to renew as it is not reasonably certain at contract inception that the Company will exercise the option(s). The Company uses the implicit rate when readily determinable and its incremental borrowing rate when the implicit rate is not readily determinable. The Company’s incremental borrowing rate is determined using its secured borrowing rate and giving consideration to the currency and term of the associated lease as appropriate. The lease payments used to determine the Company’s operating lease assets may include lease incentives, stated rent increases and escalation clauses linked to rates of inflation when determinable and are recognized in operating lease assets in the consolidated statement of financial condition. Lease expense for minimum lease payments is recognized on a straight-line basis over the lease term. The straight-lining of rent expense results in differences in the operating lease right-of-use asset and operating lease obligations on the consolidated statement of financial condition. Temporary differences are recognized for tax purposes and reflected separately in the consolidated statement of financial condition as deferred lease assets and lease liabilities within deferred tax assets and deferred tax liabilities.</t>
        </is>
      </c>
    </row>
    <row r="16">
      <c r="A16" s="4" t="inlineStr">
        <is>
          <t>Property and Equipment</t>
        </is>
      </c>
      <c r="B16" s="4" t="inlineStr">
        <is>
          <t>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Equipment – 5 years Furniture and fixtures – 7 years Leasehold improvements – the lesser of 15 years or the remaining lease term</t>
        </is>
      </c>
    </row>
    <row r="17">
      <c r="A17" s="4" t="inlineStr">
        <is>
          <t>Business Information</t>
        </is>
      </c>
      <c r="B17" s="4" t="inlineStr">
        <is>
          <t>Business InformationThe Company’s activities as an investment banking firm constitute a single business segment, with substantially all revenues generated from advisory services, which includes engagements relating to mergers and acquisitions, financing advisory and restructuring, and private capital advisory services.</t>
        </is>
      </c>
    </row>
    <row r="18">
      <c r="A18" s="4" t="inlineStr">
        <is>
          <t>Recently Adopted Accounting Pronouncements</t>
        </is>
      </c>
      <c r="B18" s="4" t="inlineStr">
        <is>
          <t>Recently Adopted Accounting Pronouncements In December 2019, the FASB issued ASU No. 2019-12, Income Taxes (Topic 740): Simplifying the Accounting for Income Taxes. ASU 2019-12 provides amendments to ASC 740, "Income Taxes" ("ASC 740") which simplify the accounting for income taxes by removing certain exceptions in ASC 740 and clarify and amend certain existing guidance. The amendments in this update are effective during interim and annual periods beginning after December 15, 2020. Under the new guidance, companies will reflect the effect of an enacted change in tax law or rates in the period that includes the enactment date of the new legislation, among other changes. This will align the timing of recognizing the effects of new tax law or rates on the effective tax rate with the effect on the deferred tax assets and liabilities. The Company adopted this guidance on January 1, 2021 with no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 ($6.9 million and $7.2 million restricted from use at December 31, 2021 and 2020, respectively)</t>
        </is>
      </c>
      <c r="B3" s="5" t="n">
        <v>134624</v>
      </c>
      <c r="C3" s="5" t="n">
        <v>112703</v>
      </c>
    </row>
    <row r="4">
      <c r="A4" s="4" t="inlineStr">
        <is>
          <t>Fees receivable, net of allowance for doubtful accounts of $0.3 million and $0.7 million at December 31, 2021 and 2020, respectively</t>
        </is>
      </c>
      <c r="B4" s="6" t="n">
        <v>51540</v>
      </c>
      <c r="C4" s="6" t="n">
        <v>80919</v>
      </c>
    </row>
    <row r="5">
      <c r="A5" s="4" t="inlineStr">
        <is>
          <t>Other receivables</t>
        </is>
      </c>
      <c r="B5" s="6" t="n">
        <v>8207</v>
      </c>
      <c r="C5" s="6" t="n">
        <v>5285</v>
      </c>
    </row>
    <row r="6">
      <c r="A6" s="4" t="inlineStr">
        <is>
          <t>Property and equipment, net of accumulated depreciation of $20.1 million and $17.5 million at December 31, 2021 and 2020, respectively</t>
        </is>
      </c>
      <c r="B6" s="6" t="n">
        <v>22919</v>
      </c>
      <c r="C6" s="6" t="n">
        <v>21242</v>
      </c>
    </row>
    <row r="7">
      <c r="A7" s="4" t="inlineStr">
        <is>
          <t>Operating lease right-of-use asset</t>
        </is>
      </c>
      <c r="B7" s="6" t="n">
        <v>73837</v>
      </c>
      <c r="C7" s="6" t="n">
        <v>76440</v>
      </c>
    </row>
    <row r="8">
      <c r="A8" s="4" t="inlineStr">
        <is>
          <t>Goodwill</t>
        </is>
      </c>
      <c r="B8" s="6" t="n">
        <v>210038</v>
      </c>
      <c r="C8" s="6" t="n">
        <v>215936</v>
      </c>
    </row>
    <row r="9">
      <c r="A9" s="4" t="inlineStr">
        <is>
          <t>Deferred tax asset, net</t>
        </is>
      </c>
      <c r="B9" s="6" t="n">
        <v>58579</v>
      </c>
      <c r="C9" s="6" t="n">
        <v>65033</v>
      </c>
    </row>
    <row r="10">
      <c r="A10" s="4" t="inlineStr">
        <is>
          <t>Other assets</t>
        </is>
      </c>
      <c r="B10" s="6" t="n">
        <v>8888</v>
      </c>
      <c r="C10" s="6" t="n">
        <v>8241</v>
      </c>
    </row>
    <row r="11">
      <c r="A11" s="4" t="inlineStr">
        <is>
          <t>Total assets</t>
        </is>
      </c>
      <c r="B11" s="6" t="n">
        <v>568632</v>
      </c>
      <c r="C11" s="6" t="n">
        <v>585799</v>
      </c>
    </row>
    <row r="12">
      <c r="A12" s="3" t="inlineStr">
        <is>
          <t>Liabilities and Equity</t>
        </is>
      </c>
    </row>
    <row r="13">
      <c r="A13" s="4" t="inlineStr">
        <is>
          <t>Compensation payable</t>
        </is>
      </c>
      <c r="B13" s="6" t="n">
        <v>41300</v>
      </c>
      <c r="C13" s="6" t="n">
        <v>34061</v>
      </c>
    </row>
    <row r="14">
      <c r="A14" s="4" t="inlineStr">
        <is>
          <t>Accounts payable and accrued expenses</t>
        </is>
      </c>
      <c r="B14" s="6" t="n">
        <v>17776</v>
      </c>
      <c r="C14" s="6" t="n">
        <v>15424</v>
      </c>
    </row>
    <row r="15">
      <c r="A15" s="4" t="inlineStr">
        <is>
          <t>Current income taxes payable</t>
        </is>
      </c>
      <c r="B15" s="6" t="n">
        <v>12345</v>
      </c>
      <c r="C15" s="6" t="n">
        <v>6031</v>
      </c>
    </row>
    <row r="16">
      <c r="A16" s="4" t="inlineStr">
        <is>
          <t>Operating lease obligations</t>
        </is>
      </c>
      <c r="B16" s="6" t="n">
        <v>92691</v>
      </c>
      <c r="C16" s="6" t="n">
        <v>95097</v>
      </c>
    </row>
    <row r="17">
      <c r="A17" s="4" t="inlineStr">
        <is>
          <t>Secured term loan payable</t>
        </is>
      </c>
      <c r="B17" s="6" t="n">
        <v>267840</v>
      </c>
      <c r="C17" s="6" t="n">
        <v>321046</v>
      </c>
    </row>
    <row r="18">
      <c r="A18" s="4" t="inlineStr">
        <is>
          <t>Deferred tax liability</t>
        </is>
      </c>
      <c r="B18" s="6" t="n">
        <v>31745</v>
      </c>
      <c r="C18" s="6" t="n">
        <v>26073</v>
      </c>
    </row>
    <row r="19">
      <c r="A19" s="4" t="inlineStr">
        <is>
          <t>Total liabilities</t>
        </is>
      </c>
      <c r="B19" s="6" t="n">
        <v>463697</v>
      </c>
      <c r="C19" s="6" t="n">
        <v>497732</v>
      </c>
    </row>
    <row r="20">
      <c r="A20" s="4" t="inlineStr">
        <is>
          <t>Common stock, par value $0.01 per share; 100,000,000 shares authorized, 50,621,563 and 48,701,743 shares issued as of December 31, 2021 and 2020, respectively; 18,066,226 and 19,001,605 shares outstanding as of December 31, 2021 and 2020, respectively</t>
        </is>
      </c>
      <c r="B20" s="6" t="n">
        <v>506</v>
      </c>
      <c r="C20" s="6" t="n">
        <v>487</v>
      </c>
    </row>
    <row r="21">
      <c r="A21" s="4" t="inlineStr">
        <is>
          <t>Restricted stock units</t>
        </is>
      </c>
      <c r="B21" s="6" t="n">
        <v>56495</v>
      </c>
      <c r="C21" s="6" t="n">
        <v>59412</v>
      </c>
    </row>
    <row r="22">
      <c r="A22" s="4" t="inlineStr">
        <is>
          <t>Additional paid-in capital</t>
        </is>
      </c>
      <c r="B22" s="6" t="n">
        <v>969719</v>
      </c>
      <c r="C22" s="6" t="n">
        <v>937025</v>
      </c>
    </row>
    <row r="23">
      <c r="A23" s="4" t="inlineStr">
        <is>
          <t>Retained earnings</t>
        </is>
      </c>
      <c r="B23" s="6" t="n">
        <v>132559</v>
      </c>
      <c r="C23" s="6" t="n">
        <v>95424</v>
      </c>
    </row>
    <row r="24">
      <c r="A24" s="4" t="inlineStr">
        <is>
          <t>Accumulated other comprehensive income (loss)</t>
        </is>
      </c>
      <c r="B24" s="6" t="n">
        <v>-30443</v>
      </c>
      <c r="C24" s="6" t="n">
        <v>-25501</v>
      </c>
    </row>
    <row r="25">
      <c r="A25" s="4" t="inlineStr">
        <is>
          <t>Treasury stock, at cost, par value $0.01 per share; 32,555,337 and 29,700,138 shares as of December 31, 2021 and 2020, respectively</t>
        </is>
      </c>
      <c r="B25" s="6" t="n">
        <v>-1023901</v>
      </c>
      <c r="C25" s="6" t="n">
        <v>-978780</v>
      </c>
    </row>
    <row r="26">
      <c r="A26" s="4" t="inlineStr">
        <is>
          <t>Stockholders’ equity</t>
        </is>
      </c>
      <c r="B26" s="6" t="n">
        <v>104935</v>
      </c>
      <c r="C26" s="6" t="n">
        <v>88067</v>
      </c>
    </row>
    <row r="27">
      <c r="A27" s="4" t="inlineStr">
        <is>
          <t>Total liabilities and equity</t>
        </is>
      </c>
      <c r="B27" s="5" t="n">
        <v>568632</v>
      </c>
      <c r="C27" s="5" t="n">
        <v>585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rrying Values of Cash and Cash Equivalents</t>
        </is>
      </c>
      <c r="B4" s="4" t="inlineStr">
        <is>
          <t xml:space="preserve">The carrying values of the Company’s cash and cash equivalents are as follows: As of December 31, 2021 2020 (in thousands) Cash $ 57,008 $ 34,707 Cash equivalents 70,689 70,826 Restricted cash - letters of credit 6,927 7,170 Total cash and cash equivalents $ 134,624 $ 112,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omponents of Property and Equipment</t>
        </is>
      </c>
      <c r="B4" s="4" t="inlineStr">
        <is>
          <t xml:space="preserve">Property and equipment consist of the following: As of December 31, 2021 2020 (in thousands) Equipment $ 11,992 $ 11,503 Furniture and fixtures 6,526 6,396 Leasehold improvements 24,469 20,797 Total property and equipment, gross 42,987 38,696 Less: accumulated depreciation and amortization (20,068) (17,454) Total property and equipment, net $ 22,919 $ 21,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Carrying Value of Goodwill</t>
        </is>
      </c>
      <c r="B4" s="4" t="inlineStr">
        <is>
          <t xml:space="preserve">Goodwill consists of the following: As of December 31, 2021 2020 (in thousands) Balance, January 1 $ 215,936 $ 205,992 Foreign currency translation adjustments (5,898) 9,944 Balance, December 31 $ 210,038 $ 215,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 of the following: As of December 31, 2021 2020 (in thousands) Prepaid expenses and other assets $ 7,264 $ 6,533 Rent deposits 1,624 1,631 Other tangible assets — 77 Total other assets $ 8,888 $ 8,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Assets Measured at Fair Value on a Recurring Basis</t>
        </is>
      </c>
      <c r="B4" s="4" t="inlineStr">
        <is>
          <t xml:space="preserve">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Note 3 — Cash and Cash Equivalents”. Assets Measured at Fair Value on a Recurring Basis as of December 31, 2021 Quoted Prices in Active Markets for Identical Assets (Level 1) Significant Other Observable Inputs (Level 2) Significant Unobservable Inputs (Level 3) Balance as of December 31, 2021 (in thousands) Assets Cash equivalents $ 70,689 $ — $ — $ 70,689 Total $ 70,689 $ — $ — $ 70,689 Assets Measured at Fair Value on a Recurring Basis as of December 31, 2020 Quoted Prices in Active Markets for Identical Assets (Level 1) Significant Other Observable Inputs (Level 2) Significant Unobservable Inputs (Level 3) Balance as of December 31, 2020 (in thousands) Assets Cash equivalents $ 70,826 $ — $ — $ 70,826 Total $ 70,826 $ — $ — $ 70,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acilities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As of December 31, 2021 2020 (in thousands) Term Loan Facility carrying value $ 267,840 $ 321,046 Unamortized discount 1,252 1,809 Unamortized debt issuance costs 2,783 4,020 Total long-term debt $ 271,875 $ 326,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s of Basic and Diluted Earnings Per Share</t>
        </is>
      </c>
      <c r="B4" s="4" t="inlineStr">
        <is>
          <t>The computations of basic and diluted EPS are set forth below: For the Years Ended December 31, 2021 2020 2019 (in thousands, except per share amounts) Numerator for basic and diluted EPS — net income $ 42,312 $ 31,334 $ 10,978 Denominator for basic EPS — weighted average number of shares 19,139 18,939 24,025 Add — dilutive effect of: Restricted stock units 5,367 (1) 4,139 (1) 247 (1) Denominator for diluted EPS — weighted average number of shares and dilutive securities 24,506 23,078 24,272 Earnings per share: Basic EPS $ 2.21 $ 1.65 $ 0.46 Diluted EPS $ 1.73 $ 1.36 $ 0.45 _______________________ (1) Excludes 92,081, 0 and 1,480,056 outstanding restricted stock units that were antidilutive under the treasury stock method for the years ended December 31, 2021, 2020 and 2019, respectively, and thus were not included in the above calculation. The incremental shares that are included in the diluted EPS calculation will vary based on a variety of factors, including the average share price during the period and the amount of unrecognized compensation cost. The incremental shares included, if any, would be less than the number of outstanding restricted stock un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Tables)</t>
        </is>
      </c>
      <c r="B1" s="2" t="inlineStr">
        <is>
          <t>12 Months Ended</t>
        </is>
      </c>
    </row>
    <row r="2">
      <c r="B2" s="2" t="inlineStr">
        <is>
          <t>Dec. 31, 2021</t>
        </is>
      </c>
    </row>
    <row r="3">
      <c r="A3" s="3" t="inlineStr">
        <is>
          <t>Share-based Payment Arrangement [Abstract]</t>
        </is>
      </c>
    </row>
    <row r="4">
      <c r="A4" s="4" t="inlineStr">
        <is>
          <t>Restricted Stock Units Activity</t>
        </is>
      </c>
      <c r="B4" s="4" t="inlineStr">
        <is>
          <t xml:space="preserve">The activity related to the restricted stock units is set forth below: Restricted Stock Units Outstanding 2021 2020 Units Grant Date Weighted Average Fair Value Units Grant Date Weighted Average Fair Value Outstanding, January 1, 7,587,078 $ 14.68 6,781,475 $ 21.60 Granted 2,591,646 13.26 3,921,260 8.82 Delivered (1,967,355) 17.00 (1,895,249) 26.44 Forfeited (411,860) 13.91 (1,220,408) 15.72 Outstanding, December 31, 7,799,509 $ 13.78 7,587,078 $ 1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 for Income Taxes</t>
        </is>
      </c>
      <c r="B4" s="4" t="inlineStr">
        <is>
          <t xml:space="preserve">The components of the provision for income taxes reflected on the consolidated statements of operations are set forth below: For the Years Ended December 31, 2021 2020 2019 (in thousands) Current taxes: U.S. federal $ (2,664) $ (2,794) $ 2,868 State and local 1,073 (306) 410 Foreign 4,482 11,535 4,982 Total current tax expense 2,891 8,435 8,260 Deferred taxes: U.S. federal 11,678 1,245 293 State and local 1,177 264 (534) Foreign 1,053 (1,517) (574) Total deferred tax (benefit) expense 13,908 (8) (815) Total tax expense $ 16,799 $ 8,427 $ 7,445 </t>
        </is>
      </c>
    </row>
    <row r="5">
      <c r="A5" s="4" t="inlineStr">
        <is>
          <t>Significant Components of Net Deferred Tax Assets and Liabilities</t>
        </is>
      </c>
      <c r="B5" s="4" t="inlineStr">
        <is>
          <t xml:space="preserve">Significant components of the Company’s net deferred tax assets and liabilities are set forth below: As of December 31, 2021 2020 (in thousands) Deferred tax assets: Compensation and benefits $ 17,290 $ 18,261 Depreciation and amortization — 642 Cumulative translation adjustment 11,679 10,079 Operating loss carryforwards 4,900 11,736 Capital loss carryforwards 2,503 2,298 Lease asset 22,763 23,867 Other financial accruals 1,947 448 Valuation allowances (2,503) (2,298) Total deferred tax assets 58,579 65,033 As of December 31, 2021 2020 (in thousands) Deferred tax liabilities: Depreciation and amortization 4,126 — Lease liability 18,537 19,139 Other financial accruals 9,082 6,934 Total deferred tax liabilities 31,745 26,073 Net deferred tax asset $ 26,834 $ 38,960 </t>
        </is>
      </c>
    </row>
    <row r="6">
      <c r="A6" s="4" t="inlineStr">
        <is>
          <t>Reconciliation of Statutory U.S. Federal Income Tax Rate to Company's Effective Income Tax Rate</t>
        </is>
      </c>
      <c r="B6" s="4" t="inlineStr">
        <is>
          <t>A reconciliation of the statutory U.S. federal income tax rate of 21% to the Company’s effective income tax rates is set forth below: For the Years Ended December 31, 2021 2020 2019 U.S. statutory tax rate 21.0 % 21.0 % 21.0 % Increase related to state and local taxes, net of U.S. income tax benefit 3.0 (3.0) (0.5) Benefits and taxes related to foreign operations 3.7 (7.3) 8.8 Charge related to Global Intangible Low-Taxed Income — — 2 RSU vesting and dividend discrete accounting charge or benefit 1.4 13.3 6.3 Charge related to non-deductible compensation 1.3 2.4 3.3 Tax Benefits Related to CARES Act (1.7) (4.6) — Other (0.3) (0.6) (0.5) Effective income tax rate 28.4 % 21.2 % 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undiscounted aggregate minimum future rental payments</t>
        </is>
      </c>
      <c r="B4" s="4" t="inlineStr">
        <is>
          <t>The undiscounted aggregate minimum future rental payments as of December 31, 2021 are as follows: (in thousands) 2022 $ 13,583 2023 11,755 2024 10,976 2025 12,414 2026 11,016 Thereafter 88,121 Total lease payments 147,865 Less: minimum future rental payments for which the lease has not commenced (1) (26,542) Total lease payments for which the Company has a right-of use-asset and corresponding liability 121,323 Plus: tenant incentive utilized to finance leasehold improvements 10,560 Less: Interest (39,192) Present value of operating lease liabilities for which the Company has a right-of-use asset and corresponding liability $ 92,691 ______________________ (1) In December 2021, the Company entered into a new office lease in London for a 10 year term commencing with its right to use the premises in 2022. As such the lease is not included in operating lease right of use assets and operating lease obligations on the consolidated statement of financial condition as of December 31, 2021.</t>
        </is>
      </c>
    </row>
    <row r="5">
      <c r="A5" s="4" t="inlineStr">
        <is>
          <t>Schedule of weighted average remaining lease term and weighted average discount rate for operating leases</t>
        </is>
      </c>
      <c r="B5" s="4" t="inlineStr">
        <is>
          <t>The weighted average remaining lease term and weighted average discount rate of our operating leases are as follows: As of December 31, 2021 2020 Weighted average remaining lease term in years, including the lease for which the right to use has not commenced 11.5 12.7 Weighted average discount rate 6.8 % 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Cash and cash equivalents, restricted from use</t>
        </is>
      </c>
      <c r="B3" s="5" t="n">
        <v>6927</v>
      </c>
      <c r="C3" s="5" t="n">
        <v>7170</v>
      </c>
    </row>
    <row r="4">
      <c r="A4" s="4" t="inlineStr">
        <is>
          <t>Fees receivable, allowance for doubtful accounts</t>
        </is>
      </c>
      <c r="B4" s="6" t="n">
        <v>300</v>
      </c>
      <c r="C4" s="6" t="n">
        <v>700</v>
      </c>
    </row>
    <row r="5">
      <c r="A5" s="4" t="inlineStr">
        <is>
          <t>Property and equipment, accumulated depreciation</t>
        </is>
      </c>
      <c r="B5" s="5" t="n">
        <v>20068</v>
      </c>
      <c r="C5" s="5" t="n">
        <v>17454</v>
      </c>
    </row>
    <row r="6">
      <c r="A6" s="4" t="inlineStr">
        <is>
          <t>Common stock, par value (usd per share)</t>
        </is>
      </c>
      <c r="B6" s="7" t="n">
        <v>0.01</v>
      </c>
      <c r="C6" s="7" t="n">
        <v>0.01</v>
      </c>
    </row>
    <row r="7">
      <c r="A7" s="4" t="inlineStr">
        <is>
          <t>Common stock, shares authorized (shares)</t>
        </is>
      </c>
      <c r="B7" s="6" t="n">
        <v>100000000</v>
      </c>
      <c r="C7" s="6" t="n">
        <v>100000000</v>
      </c>
    </row>
    <row r="8">
      <c r="A8" s="4" t="inlineStr">
        <is>
          <t>Common stock, shares issued (shares)</t>
        </is>
      </c>
      <c r="B8" s="6" t="n">
        <v>50621563</v>
      </c>
      <c r="C8" s="6" t="n">
        <v>48701743</v>
      </c>
    </row>
    <row r="9">
      <c r="A9" s="4" t="inlineStr">
        <is>
          <t>Common stock, shares outstanding (shares)</t>
        </is>
      </c>
      <c r="B9" s="6" t="n">
        <v>18066226</v>
      </c>
      <c r="C9" s="6" t="n">
        <v>19001605</v>
      </c>
    </row>
    <row r="10">
      <c r="A10" s="4" t="inlineStr">
        <is>
          <t>Treasury stock, par value (usd per share)</t>
        </is>
      </c>
      <c r="B10" s="7" t="n">
        <v>0.01</v>
      </c>
      <c r="C10" s="7" t="n">
        <v>0.01</v>
      </c>
    </row>
    <row r="11">
      <c r="A11" s="4" t="inlineStr">
        <is>
          <t>Treasury stock, shares (shares)</t>
        </is>
      </c>
      <c r="B11" s="6" t="n">
        <v>32555337</v>
      </c>
      <c r="C11" s="6" t="n">
        <v>297001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Information (Tables)</t>
        </is>
      </c>
      <c r="B1" s="2" t="inlineStr">
        <is>
          <t>12 Months Ended</t>
        </is>
      </c>
    </row>
    <row r="2">
      <c r="B2" s="2" t="inlineStr">
        <is>
          <t>Dec. 31, 2021</t>
        </is>
      </c>
    </row>
    <row r="3">
      <c r="A3" s="3" t="inlineStr">
        <is>
          <t>Segment Reporting [Abstract]</t>
        </is>
      </c>
    </row>
    <row r="4">
      <c r="A4" s="4" t="inlineStr">
        <is>
          <t>Information by Geographic Region, After Elimination of All Significant Inter-company Accounts and Transactions</t>
        </is>
      </c>
      <c r="B4" s="4" t="inlineStr">
        <is>
          <t xml:space="preserve">The following table presents information about the Company by geographic region, after elimination of all significant inter-company accounts and transactions: As of or for the Years Ended December 31, 2021 2020 2019 (in thousands) Revenues North America $ 204,989 $ 167,038 $ 212,916 Europe 70,466 127,631 46,827 Rest of World 42,084 17,009 41,269 Total $ 317,539 $ 311,678 $ 301,012 Operating income (loss) North America $ 65,618 $ (5,238) $ 38,116 Europe (9,252) 62,603 (9,964) Rest of World 14,891 (2,117) 17,691 Total $ 71,257 $ 55,248 $ 45,843 Total assets North America $ 247,383 $ 297,579 $ 196,603 Europe 153,716 138,632 129,725 Rest of World 167,533 149,588 168,047 Total $ 568,632 $ 585,799 $ 494,3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Organization (Details)</t>
        </is>
      </c>
      <c r="B1" s="2" t="inlineStr">
        <is>
          <t>Dec. 31, 2021state</t>
        </is>
      </c>
    </row>
    <row r="2">
      <c r="A2" s="3" t="inlineStr">
        <is>
          <t>Organization, Consolidation and Presentation of Financial Statements [Abstract]</t>
        </is>
      </c>
    </row>
    <row r="3">
      <c r="A3" s="4" t="inlineStr">
        <is>
          <t>Number of states in which entity is licensed to operate (states)</t>
        </is>
      </c>
      <c r="B3"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21" customWidth="1" min="5" max="5"/>
  </cols>
  <sheetData>
    <row r="1">
      <c r="A1" s="1" t="inlineStr">
        <is>
          <t>Summary of Significant Accounting Policies (Details) $ in Thousands</t>
        </is>
      </c>
      <c r="B1" s="2" t="inlineStr">
        <is>
          <t>12 Months Ended</t>
        </is>
      </c>
    </row>
    <row r="2">
      <c r="B2" s="2" t="inlineStr">
        <is>
          <t>Dec. 31, 2021USD ($)Segment</t>
        </is>
      </c>
      <c r="C2" s="2" t="inlineStr">
        <is>
          <t>Dec. 31, 2020USD ($)</t>
        </is>
      </c>
      <c r="D2" s="2" t="inlineStr">
        <is>
          <t>Dec. 31, 2019USD ($)</t>
        </is>
      </c>
      <c r="E2" s="2" t="inlineStr">
        <is>
          <t>Jan. 01, 2020USD ($)</t>
        </is>
      </c>
    </row>
    <row r="3">
      <c r="A3" s="3" t="inlineStr">
        <is>
          <t>Significant Accounting Policies [Line Items]</t>
        </is>
      </c>
    </row>
    <row r="4">
      <c r="A4" s="4" t="inlineStr">
        <is>
          <t>Contract with customer, liability</t>
        </is>
      </c>
      <c r="B4" s="5" t="n">
        <v>7700</v>
      </c>
      <c r="C4" s="5" t="n">
        <v>7100</v>
      </c>
    </row>
    <row r="5">
      <c r="A5" s="4" t="inlineStr">
        <is>
          <t>Revenues</t>
        </is>
      </c>
      <c r="B5" s="6" t="n">
        <v>317539</v>
      </c>
      <c r="C5" s="6" t="n">
        <v>311678</v>
      </c>
      <c r="D5" s="5" t="n">
        <v>301012</v>
      </c>
    </row>
    <row r="6">
      <c r="A6" s="4" t="inlineStr">
        <is>
          <t>Allowance for doubtful accounts</t>
        </is>
      </c>
      <c r="B6" s="6" t="n">
        <v>359</v>
      </c>
      <c r="C6" s="6" t="n">
        <v>263</v>
      </c>
      <c r="D6" s="6" t="n">
        <v>1197</v>
      </c>
    </row>
    <row r="7">
      <c r="A7" s="4" t="inlineStr">
        <is>
          <t>Retained earnings</t>
        </is>
      </c>
      <c r="B7" s="5" t="n">
        <v>-132559</v>
      </c>
      <c r="C7" s="6" t="n">
        <v>-95424</v>
      </c>
    </row>
    <row r="8">
      <c r="A8" s="4" t="inlineStr">
        <is>
          <t>Depreciation and amortization of property and equipment</t>
        </is>
      </c>
      <c r="B8" s="4" t="inlineStr">
        <is>
          <t>Depreciation is computed using the straight-line method over the life of the assets.  Amortization of leasehold improvements is computed using the straight-line method over the lesser of the life of the asset or the remaining term of the lease.</t>
        </is>
      </c>
    </row>
    <row r="9">
      <c r="A9" s="4" t="inlineStr">
        <is>
          <t>Number of business segments | Segment</t>
        </is>
      </c>
      <c r="B9" s="6" t="n">
        <v>1</v>
      </c>
    </row>
    <row r="10">
      <c r="A10" s="4" t="inlineStr">
        <is>
          <t>Equipment</t>
        </is>
      </c>
    </row>
    <row r="11">
      <c r="A11" s="3" t="inlineStr">
        <is>
          <t>Significant Accounting Policies [Line Items]</t>
        </is>
      </c>
    </row>
    <row r="12">
      <c r="A12" s="4" t="inlineStr">
        <is>
          <t>Estimated useful lives of fixed assets (or lesser for Leaseholds)</t>
        </is>
      </c>
      <c r="B12" s="4" t="inlineStr">
        <is>
          <t>5 years</t>
        </is>
      </c>
    </row>
    <row r="13">
      <c r="A13" s="4" t="inlineStr">
        <is>
          <t>Furniture and fixtures</t>
        </is>
      </c>
    </row>
    <row r="14">
      <c r="A14" s="3" t="inlineStr">
        <is>
          <t>Significant Accounting Policies [Line Items]</t>
        </is>
      </c>
    </row>
    <row r="15">
      <c r="A15" s="4" t="inlineStr">
        <is>
          <t>Estimated useful lives of fixed assets (or lesser for Leaseholds)</t>
        </is>
      </c>
      <c r="B15" s="4" t="inlineStr">
        <is>
          <t>7 years</t>
        </is>
      </c>
    </row>
    <row r="16">
      <c r="A16" s="4" t="inlineStr">
        <is>
          <t>Leasehold improvements</t>
        </is>
      </c>
    </row>
    <row r="17">
      <c r="A17" s="3" t="inlineStr">
        <is>
          <t>Significant Accounting Policies [Line Items]</t>
        </is>
      </c>
    </row>
    <row r="18">
      <c r="A18" s="4" t="inlineStr">
        <is>
          <t>Estimated useful lives of fixed assets (or lesser for Leaseholds)</t>
        </is>
      </c>
      <c r="B18" s="4" t="inlineStr">
        <is>
          <t>15 years</t>
        </is>
      </c>
    </row>
    <row r="19">
      <c r="A19" s="4" t="inlineStr">
        <is>
          <t>Minimum</t>
        </is>
      </c>
    </row>
    <row r="20">
      <c r="A20" s="3" t="inlineStr">
        <is>
          <t>Significant Accounting Policies [Line Items]</t>
        </is>
      </c>
    </row>
    <row r="21">
      <c r="A21" s="4" t="inlineStr">
        <is>
          <t>Amortization period of deferred cash retention awards</t>
        </is>
      </c>
      <c r="B21" s="4" t="inlineStr">
        <is>
          <t>3 years</t>
        </is>
      </c>
    </row>
    <row r="22">
      <c r="A22" s="4" t="inlineStr">
        <is>
          <t>Minimum | Restricted Stock</t>
        </is>
      </c>
    </row>
    <row r="23">
      <c r="A23" s="3" t="inlineStr">
        <is>
          <t>Significant Accounting Policies [Line Items]</t>
        </is>
      </c>
    </row>
    <row r="24">
      <c r="A24" s="4" t="inlineStr">
        <is>
          <t>Amortization period of restricted stock units</t>
        </is>
      </c>
      <c r="B24" s="4" t="inlineStr">
        <is>
          <t>3 years</t>
        </is>
      </c>
    </row>
    <row r="25">
      <c r="A25" s="4" t="inlineStr">
        <is>
          <t>Maximum</t>
        </is>
      </c>
    </row>
    <row r="26">
      <c r="A26" s="3" t="inlineStr">
        <is>
          <t>Significant Accounting Policies [Line Items]</t>
        </is>
      </c>
    </row>
    <row r="27">
      <c r="A27" s="4" t="inlineStr">
        <is>
          <t>Amortization period of deferred cash retention awards</t>
        </is>
      </c>
      <c r="B27" s="4" t="inlineStr">
        <is>
          <t>5 years</t>
        </is>
      </c>
    </row>
    <row r="28">
      <c r="A28" s="4" t="inlineStr">
        <is>
          <t>Maximum | Restricted Stock</t>
        </is>
      </c>
    </row>
    <row r="29">
      <c r="A29" s="3" t="inlineStr">
        <is>
          <t>Significant Accounting Policies [Line Items]</t>
        </is>
      </c>
    </row>
    <row r="30">
      <c r="A30" s="4" t="inlineStr">
        <is>
          <t>Amortization period of restricted stock units</t>
        </is>
      </c>
      <c r="B30" s="4" t="inlineStr">
        <is>
          <t>5 years</t>
        </is>
      </c>
    </row>
    <row r="31">
      <c r="A31" s="4" t="inlineStr">
        <is>
          <t>Cumulative effect of the change in accounting principle</t>
        </is>
      </c>
    </row>
    <row r="32">
      <c r="A32" s="3" t="inlineStr">
        <is>
          <t>Significant Accounting Policies [Line Items]</t>
        </is>
      </c>
    </row>
    <row r="33">
      <c r="A33" s="4" t="inlineStr">
        <is>
          <t>Retained earnings</t>
        </is>
      </c>
      <c r="E33" s="5" t="n">
        <v>100</v>
      </c>
    </row>
    <row r="34">
      <c r="A34" s="4" t="inlineStr">
        <is>
          <t>Reimbursement Revenue</t>
        </is>
      </c>
    </row>
    <row r="35">
      <c r="A35" s="3" t="inlineStr">
        <is>
          <t>Significant Accounting Policies [Line Items]</t>
        </is>
      </c>
    </row>
    <row r="36">
      <c r="A36" s="4" t="inlineStr">
        <is>
          <t>Revenues</t>
        </is>
      </c>
      <c r="B36" s="5" t="n">
        <v>2700</v>
      </c>
      <c r="C36" s="6" t="n">
        <v>2700</v>
      </c>
      <c r="D36" s="6" t="n">
        <v>6400</v>
      </c>
    </row>
    <row r="37">
      <c r="A37" s="4" t="inlineStr">
        <is>
          <t>Advisory Fees</t>
        </is>
      </c>
    </row>
    <row r="38">
      <c r="A38" s="3" t="inlineStr">
        <is>
          <t>Significant Accounting Policies [Line Items]</t>
        </is>
      </c>
    </row>
    <row r="39">
      <c r="A39" s="4" t="inlineStr">
        <is>
          <t>Allowance for doubtful accounts</t>
        </is>
      </c>
      <c r="B39" s="6" t="n">
        <v>400</v>
      </c>
      <c r="C39" s="6" t="n">
        <v>300</v>
      </c>
      <c r="D39" s="6" t="n">
        <v>1200</v>
      </c>
    </row>
    <row r="40">
      <c r="A40" s="4" t="inlineStr">
        <is>
          <t>Advisory Services</t>
        </is>
      </c>
    </row>
    <row r="41">
      <c r="A41" s="3" t="inlineStr">
        <is>
          <t>Significant Accounting Policies [Line Items]</t>
        </is>
      </c>
    </row>
    <row r="42">
      <c r="A42" s="4" t="inlineStr">
        <is>
          <t>Contract with customer, liability, revenue recognized</t>
        </is>
      </c>
      <c r="B42" s="5" t="n">
        <v>4900</v>
      </c>
      <c r="C42" s="5" t="n">
        <v>2300</v>
      </c>
      <c r="D42" s="5" t="n">
        <v>47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t>
        </is>
      </c>
      <c r="B3" s="5" t="n">
        <v>57008</v>
      </c>
      <c r="C3" s="5" t="n">
        <v>34707</v>
      </c>
    </row>
    <row r="4">
      <c r="A4" s="4" t="inlineStr">
        <is>
          <t>Cash equivalents</t>
        </is>
      </c>
      <c r="B4" s="6" t="n">
        <v>70689</v>
      </c>
      <c r="C4" s="6" t="n">
        <v>70826</v>
      </c>
    </row>
    <row r="5">
      <c r="A5" s="4" t="inlineStr">
        <is>
          <t>Restricted cash - letters of credit</t>
        </is>
      </c>
      <c r="B5" s="6" t="n">
        <v>6927</v>
      </c>
      <c r="C5" s="6" t="n">
        <v>7170</v>
      </c>
    </row>
    <row r="6">
      <c r="A6" s="4" t="inlineStr">
        <is>
          <t>Total cash and cash equivalents</t>
        </is>
      </c>
      <c r="B6" s="5" t="n">
        <v>134624</v>
      </c>
      <c r="C6" s="5" t="n">
        <v>112703</v>
      </c>
      <c r="D6" s="5" t="n">
        <v>113975</v>
      </c>
      <c r="E6" s="5" t="n">
        <v>156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ash and Cash Equivalents - Narrative (Details) $ in Millions</t>
        </is>
      </c>
      <c r="B1" s="2" t="inlineStr">
        <is>
          <t>Dec. 31, 2021USD ($)</t>
        </is>
      </c>
    </row>
    <row r="2">
      <c r="A2" s="3" t="inlineStr">
        <is>
          <t>Cash and Cash Equivalents [Abstract]</t>
        </is>
      </c>
    </row>
    <row r="3">
      <c r="A3" s="4" t="inlineStr">
        <is>
          <t>Letters of credit outstanding, amount</t>
        </is>
      </c>
      <c r="B3" s="9" t="n">
        <v>5.9</v>
      </c>
    </row>
    <row r="4">
      <c r="A4" s="4" t="inlineStr">
        <is>
          <t>Letter of credit outstanding, future amount</t>
        </is>
      </c>
      <c r="B4" s="9"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1</t>
        </is>
      </c>
      <c r="C1" s="2" t="inlineStr">
        <is>
          <t>Dec. 31, 2020</t>
        </is>
      </c>
    </row>
    <row r="2">
      <c r="A2" s="3" t="inlineStr">
        <is>
          <t>Property, Plant and Equipment [Abstract]</t>
        </is>
      </c>
    </row>
    <row r="3">
      <c r="A3" s="4" t="inlineStr">
        <is>
          <t>Equipment</t>
        </is>
      </c>
      <c r="B3" s="5" t="n">
        <v>11992</v>
      </c>
      <c r="C3" s="5" t="n">
        <v>11503</v>
      </c>
    </row>
    <row r="4">
      <c r="A4" s="4" t="inlineStr">
        <is>
          <t>Furniture and fixtures</t>
        </is>
      </c>
      <c r="B4" s="6" t="n">
        <v>6526</v>
      </c>
      <c r="C4" s="6" t="n">
        <v>6396</v>
      </c>
    </row>
    <row r="5">
      <c r="A5" s="4" t="inlineStr">
        <is>
          <t>Leasehold improvements</t>
        </is>
      </c>
      <c r="B5" s="6" t="n">
        <v>24469</v>
      </c>
      <c r="C5" s="6" t="n">
        <v>20797</v>
      </c>
    </row>
    <row r="6">
      <c r="A6" s="4" t="inlineStr">
        <is>
          <t>Total property and equipment, gross</t>
        </is>
      </c>
      <c r="B6" s="6" t="n">
        <v>42987</v>
      </c>
      <c r="C6" s="6" t="n">
        <v>38696</v>
      </c>
    </row>
    <row r="7">
      <c r="A7" s="4" t="inlineStr">
        <is>
          <t>Less: accumulated depreciation and amortization</t>
        </is>
      </c>
      <c r="B7" s="6" t="n">
        <v>-20068</v>
      </c>
      <c r="C7" s="6" t="n">
        <v>-17454</v>
      </c>
    </row>
    <row r="8">
      <c r="A8" s="4" t="inlineStr">
        <is>
          <t>Total property and equipment, net</t>
        </is>
      </c>
      <c r="B8" s="5" t="n">
        <v>22919</v>
      </c>
      <c r="C8" s="5" t="n">
        <v>21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 Changes in Carrying Value (Details) - USD ($) $ in Thousands</t>
        </is>
      </c>
      <c r="B1" s="2" t="inlineStr">
        <is>
          <t>12 Months Ended</t>
        </is>
      </c>
    </row>
    <row r="2">
      <c r="B2" s="2" t="inlineStr">
        <is>
          <t>Dec. 31, 2021</t>
        </is>
      </c>
      <c r="C2" s="2" t="inlineStr">
        <is>
          <t>Dec. 31, 2020</t>
        </is>
      </c>
    </row>
    <row r="3">
      <c r="A3" s="3" t="inlineStr">
        <is>
          <t>Goodwill</t>
        </is>
      </c>
    </row>
    <row r="4">
      <c r="A4" s="4" t="inlineStr">
        <is>
          <t>Balance, January 1</t>
        </is>
      </c>
      <c r="B4" s="5" t="n">
        <v>215936</v>
      </c>
      <c r="C4" s="5" t="n">
        <v>205992</v>
      </c>
    </row>
    <row r="5">
      <c r="A5" s="4" t="inlineStr">
        <is>
          <t>Foreign currency translation adjustments</t>
        </is>
      </c>
      <c r="B5" s="6" t="n">
        <v>-5898</v>
      </c>
      <c r="C5" s="6" t="n">
        <v>9944</v>
      </c>
    </row>
    <row r="6">
      <c r="A6" s="4" t="inlineStr">
        <is>
          <t>Balance, December 31</t>
        </is>
      </c>
      <c r="B6" s="5" t="n">
        <v>210038</v>
      </c>
      <c r="C6" s="5" t="n">
        <v>2159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 and other assets</t>
        </is>
      </c>
      <c r="B3" s="5" t="n">
        <v>7264</v>
      </c>
      <c r="C3" s="5" t="n">
        <v>6533</v>
      </c>
    </row>
    <row r="4">
      <c r="A4" s="4" t="inlineStr">
        <is>
          <t>Rent deposits</t>
        </is>
      </c>
      <c r="B4" s="6" t="n">
        <v>1624</v>
      </c>
      <c r="C4" s="6" t="n">
        <v>1631</v>
      </c>
    </row>
    <row r="5">
      <c r="A5" s="4" t="inlineStr">
        <is>
          <t>Other tangible assets</t>
        </is>
      </c>
      <c r="B5" s="6" t="n">
        <v>0</v>
      </c>
      <c r="C5" s="6" t="n">
        <v>77</v>
      </c>
    </row>
    <row r="6">
      <c r="A6" s="4" t="inlineStr">
        <is>
          <t>Total other assets</t>
        </is>
      </c>
      <c r="B6" s="5" t="n">
        <v>8888</v>
      </c>
      <c r="C6" s="5" t="n">
        <v>82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n a Recurring Basis (Details) - Fair Value, Measurements, Recurring - USD ($) $ in Thousands</t>
        </is>
      </c>
      <c r="B1" s="2" t="inlineStr">
        <is>
          <t>Dec. 31, 2021</t>
        </is>
      </c>
      <c r="C1" s="2" t="inlineStr">
        <is>
          <t>Dec. 31, 2020</t>
        </is>
      </c>
    </row>
    <row r="2">
      <c r="A2" s="3" t="inlineStr">
        <is>
          <t>Assets</t>
        </is>
      </c>
    </row>
    <row r="3">
      <c r="A3" s="4" t="inlineStr">
        <is>
          <t>Cash equivalents</t>
        </is>
      </c>
      <c r="B3" s="5" t="n">
        <v>70689</v>
      </c>
      <c r="C3" s="5" t="n">
        <v>70826</v>
      </c>
    </row>
    <row r="4">
      <c r="A4" s="4" t="inlineStr">
        <is>
          <t>Total</t>
        </is>
      </c>
      <c r="B4" s="6" t="n">
        <v>70689</v>
      </c>
      <c r="C4" s="6" t="n">
        <v>70826</v>
      </c>
    </row>
    <row r="5">
      <c r="A5" s="4" t="inlineStr">
        <is>
          <t>Quoted Prices in Active  Markets for Identical Assets (Level 1)</t>
        </is>
      </c>
    </row>
    <row r="6">
      <c r="A6" s="3" t="inlineStr">
        <is>
          <t>Assets</t>
        </is>
      </c>
    </row>
    <row r="7">
      <c r="A7" s="4" t="inlineStr">
        <is>
          <t>Cash equivalents</t>
        </is>
      </c>
      <c r="C7" s="6" t="n">
        <v>70826</v>
      </c>
    </row>
    <row r="8">
      <c r="A8" s="4" t="inlineStr">
        <is>
          <t>Total</t>
        </is>
      </c>
      <c r="B8" s="6" t="n">
        <v>70689</v>
      </c>
      <c r="C8" s="6" t="n">
        <v>70826</v>
      </c>
    </row>
    <row r="9">
      <c r="A9" s="4" t="inlineStr">
        <is>
          <t>Significant Other Observable  Inputs (Level 2)</t>
        </is>
      </c>
    </row>
    <row r="10">
      <c r="A10" s="3" t="inlineStr">
        <is>
          <t>Assets</t>
        </is>
      </c>
    </row>
    <row r="11">
      <c r="A11" s="4" t="inlineStr">
        <is>
          <t>Cash equivalents</t>
        </is>
      </c>
      <c r="B11" s="6" t="n">
        <v>0</v>
      </c>
      <c r="C11" s="6" t="n">
        <v>0</v>
      </c>
    </row>
    <row r="12">
      <c r="A12" s="4" t="inlineStr">
        <is>
          <t>Total</t>
        </is>
      </c>
      <c r="B12" s="6" t="n">
        <v>0</v>
      </c>
      <c r="C12" s="6" t="n">
        <v>0</v>
      </c>
    </row>
    <row r="13">
      <c r="A13" s="4" t="inlineStr">
        <is>
          <t>Significant Unobservable  Inputs (Level 3)</t>
        </is>
      </c>
    </row>
    <row r="14">
      <c r="A14" s="3" t="inlineStr">
        <is>
          <t>Assets</t>
        </is>
      </c>
    </row>
    <row r="15">
      <c r="A15" s="4" t="inlineStr">
        <is>
          <t>Cash equivalents</t>
        </is>
      </c>
      <c r="B15" s="6" t="n">
        <v>0</v>
      </c>
      <c r="C15" s="6" t="n">
        <v>0</v>
      </c>
    </row>
    <row r="16">
      <c r="A16" s="4" t="inlineStr">
        <is>
          <t>Total</t>
        </is>
      </c>
      <c r="B16" s="5" t="n">
        <v>0</v>
      </c>
      <c r="C1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lated Parties (Details) - USD ($)</t>
        </is>
      </c>
      <c r="B1" s="2" t="inlineStr">
        <is>
          <t>Dec. 31, 2021</t>
        </is>
      </c>
      <c r="C1" s="2" t="inlineStr">
        <is>
          <t>Dec. 31, 2020</t>
        </is>
      </c>
    </row>
    <row r="2">
      <c r="A2" s="3" t="inlineStr">
        <is>
          <t>Related Party Transactions [Abstract]</t>
        </is>
      </c>
    </row>
    <row r="3">
      <c r="A3" s="4" t="inlineStr">
        <is>
          <t>Due to affiliates</t>
        </is>
      </c>
      <c r="B3" s="5" t="n">
        <v>0</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317539</v>
      </c>
      <c r="C4" s="5" t="n">
        <v>311678</v>
      </c>
      <c r="D4" s="5" t="n">
        <v>301012</v>
      </c>
    </row>
    <row r="5">
      <c r="A5" s="3" t="inlineStr">
        <is>
          <t>Operating Expenses</t>
        </is>
      </c>
    </row>
    <row r="6">
      <c r="A6" s="4" t="inlineStr">
        <is>
          <t>Employee compensation and benefits</t>
        </is>
      </c>
      <c r="B6" s="6" t="n">
        <v>190546</v>
      </c>
      <c r="C6" s="6" t="n">
        <v>194084</v>
      </c>
      <c r="D6" s="6" t="n">
        <v>178946</v>
      </c>
    </row>
    <row r="7">
      <c r="A7" s="4" t="inlineStr">
        <is>
          <t>Occupancy and equipment rental</t>
        </is>
      </c>
      <c r="B7" s="6" t="n">
        <v>18237</v>
      </c>
      <c r="C7" s="6" t="n">
        <v>25175</v>
      </c>
      <c r="D7" s="6" t="n">
        <v>22289</v>
      </c>
    </row>
    <row r="8">
      <c r="A8" s="4" t="inlineStr">
        <is>
          <t>Depreciation and amortization</t>
        </is>
      </c>
      <c r="B8" s="6" t="n">
        <v>2998</v>
      </c>
      <c r="C8" s="6" t="n">
        <v>2168</v>
      </c>
      <c r="D8" s="6" t="n">
        <v>2565</v>
      </c>
    </row>
    <row r="9">
      <c r="A9" s="4" t="inlineStr">
        <is>
          <t>Information services</t>
        </is>
      </c>
      <c r="B9" s="6" t="n">
        <v>9339</v>
      </c>
      <c r="C9" s="6" t="n">
        <v>10083</v>
      </c>
      <c r="D9" s="6" t="n">
        <v>9940</v>
      </c>
    </row>
    <row r="10">
      <c r="A10" s="4" t="inlineStr">
        <is>
          <t>Professional fees</t>
        </is>
      </c>
      <c r="B10" s="6" t="n">
        <v>8676</v>
      </c>
      <c r="C10" s="6" t="n">
        <v>9618</v>
      </c>
      <c r="D10" s="6" t="n">
        <v>10017</v>
      </c>
    </row>
    <row r="11">
      <c r="A11" s="4" t="inlineStr">
        <is>
          <t>Travel related expenses</t>
        </is>
      </c>
      <c r="B11" s="6" t="n">
        <v>2799</v>
      </c>
      <c r="C11" s="6" t="n">
        <v>2848</v>
      </c>
      <c r="D11" s="6" t="n">
        <v>13523</v>
      </c>
    </row>
    <row r="12">
      <c r="A12" s="4" t="inlineStr">
        <is>
          <t>Other operating expenses</t>
        </is>
      </c>
      <c r="B12" s="6" t="n">
        <v>13687</v>
      </c>
      <c r="C12" s="6" t="n">
        <v>12454</v>
      </c>
      <c r="D12" s="6" t="n">
        <v>17889</v>
      </c>
    </row>
    <row r="13">
      <c r="A13" s="4" t="inlineStr">
        <is>
          <t>Total operating expenses</t>
        </is>
      </c>
      <c r="B13" s="6" t="n">
        <v>246282</v>
      </c>
      <c r="C13" s="6" t="n">
        <v>256430</v>
      </c>
      <c r="D13" s="6" t="n">
        <v>255169</v>
      </c>
    </row>
    <row r="14">
      <c r="A14" s="4" t="inlineStr">
        <is>
          <t>Total operating income</t>
        </is>
      </c>
      <c r="B14" s="6" t="n">
        <v>71257</v>
      </c>
      <c r="C14" s="6" t="n">
        <v>55248</v>
      </c>
      <c r="D14" s="6" t="n">
        <v>45843</v>
      </c>
    </row>
    <row r="15">
      <c r="A15" s="4" t="inlineStr">
        <is>
          <t>Interest expense</t>
        </is>
      </c>
      <c r="B15" s="6" t="n">
        <v>12146</v>
      </c>
      <c r="C15" s="6" t="n">
        <v>15487</v>
      </c>
      <c r="D15" s="6" t="n">
        <v>27420</v>
      </c>
    </row>
    <row r="16">
      <c r="A16" s="4" t="inlineStr">
        <is>
          <t>Income before taxes</t>
        </is>
      </c>
      <c r="B16" s="6" t="n">
        <v>59111</v>
      </c>
      <c r="C16" s="6" t="n">
        <v>39761</v>
      </c>
      <c r="D16" s="6" t="n">
        <v>18423</v>
      </c>
    </row>
    <row r="17">
      <c r="A17" s="4" t="inlineStr">
        <is>
          <t>Provision for taxes</t>
        </is>
      </c>
      <c r="B17" s="6" t="n">
        <v>16799</v>
      </c>
      <c r="C17" s="6" t="n">
        <v>8427</v>
      </c>
      <c r="D17" s="6" t="n">
        <v>7445</v>
      </c>
    </row>
    <row r="18">
      <c r="A18" s="4" t="inlineStr">
        <is>
          <t>Net income</t>
        </is>
      </c>
      <c r="B18" s="5" t="n">
        <v>42312</v>
      </c>
      <c r="C18" s="5" t="n">
        <v>31334</v>
      </c>
      <c r="D18" s="5" t="n">
        <v>10978</v>
      </c>
    </row>
    <row r="19">
      <c r="A19" s="3" t="inlineStr">
        <is>
          <t>Average shares outstanding:</t>
        </is>
      </c>
    </row>
    <row r="20">
      <c r="A20" s="4" t="inlineStr">
        <is>
          <t>Basic (in shares)</t>
        </is>
      </c>
      <c r="B20" s="6" t="n">
        <v>19138808</v>
      </c>
      <c r="C20" s="6" t="n">
        <v>18939210</v>
      </c>
      <c r="D20" s="6" t="n">
        <v>24024674</v>
      </c>
    </row>
    <row r="21">
      <c r="A21" s="4" t="inlineStr">
        <is>
          <t>Diluted (in shares)</t>
        </is>
      </c>
      <c r="B21" s="6" t="n">
        <v>24505712</v>
      </c>
      <c r="C21" s="6" t="n">
        <v>23078451</v>
      </c>
      <c r="D21" s="6" t="n">
        <v>24272479</v>
      </c>
    </row>
    <row r="22">
      <c r="A22" s="3" t="inlineStr">
        <is>
          <t>Earnings per share:</t>
        </is>
      </c>
    </row>
    <row r="23">
      <c r="A23" s="4" t="inlineStr">
        <is>
          <t>Basic (in usd per share)</t>
        </is>
      </c>
      <c r="B23" s="7" t="n">
        <v>2.21</v>
      </c>
      <c r="C23" s="7" t="n">
        <v>1.65</v>
      </c>
      <c r="D23" s="7" t="n">
        <v>0.46</v>
      </c>
    </row>
    <row r="24">
      <c r="A24" s="4" t="inlineStr">
        <is>
          <t>Diluted (in usd per share)</t>
        </is>
      </c>
      <c r="B24" s="7" t="n">
        <v>1.73</v>
      </c>
      <c r="C24" s="7" t="n">
        <v>1.36</v>
      </c>
      <c r="D24" s="7" t="n">
        <v>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Facilities - Additional Information (Detail) - USD ($)</t>
        </is>
      </c>
      <c r="B1" s="2" t="inlineStr">
        <is>
          <t>Apr. 30, 2019</t>
        </is>
      </c>
      <c r="C1" s="2" t="inlineStr">
        <is>
          <t>Apr. 12, 2019</t>
        </is>
      </c>
      <c r="D1" s="2" t="inlineStr">
        <is>
          <t>Dec. 31, 2021</t>
        </is>
      </c>
      <c r="E1" s="2" t="inlineStr">
        <is>
          <t>Dec. 31, 2020</t>
        </is>
      </c>
      <c r="F1" s="2" t="inlineStr">
        <is>
          <t>Dec. 31, 2019</t>
        </is>
      </c>
      <c r="G1" s="2" t="inlineStr">
        <is>
          <t>Apr. 13, 2019</t>
        </is>
      </c>
    </row>
    <row r="2">
      <c r="A2" s="3" t="inlineStr">
        <is>
          <t>Line of Credit Facility [Line Items]</t>
        </is>
      </c>
    </row>
    <row r="3">
      <c r="A3" s="4" t="inlineStr">
        <is>
          <t>Repayments of lines of credit</t>
        </is>
      </c>
      <c r="C3" s="5" t="n">
        <v>319400000</v>
      </c>
    </row>
    <row r="4">
      <c r="A4" s="4" t="inlineStr">
        <is>
          <t>Proceeds from secured term loan, net</t>
        </is>
      </c>
      <c r="D4" s="5" t="n">
        <v>0</v>
      </c>
      <c r="E4" s="5" t="n">
        <v>0</v>
      </c>
      <c r="F4" s="5" t="n">
        <v>48248000</v>
      </c>
    </row>
    <row r="5">
      <c r="A5" s="4" t="inlineStr">
        <is>
          <t>Deferred financing costs</t>
        </is>
      </c>
      <c r="D5" s="6" t="n">
        <v>2783000</v>
      </c>
      <c r="E5" s="6" t="n">
        <v>4020000</v>
      </c>
    </row>
    <row r="6">
      <c r="A6" s="4" t="inlineStr">
        <is>
          <t>Debt, discount</t>
        </is>
      </c>
      <c r="D6" s="6" t="n">
        <v>1252000</v>
      </c>
      <c r="E6" s="5" t="n">
        <v>1809000</v>
      </c>
    </row>
    <row r="7">
      <c r="A7" s="4" t="inlineStr">
        <is>
          <t>Secured debt | Term loan</t>
        </is>
      </c>
    </row>
    <row r="8">
      <c r="A8" s="3" t="inlineStr">
        <is>
          <t>Line of Credit Facility [Line Items]</t>
        </is>
      </c>
    </row>
    <row r="9">
      <c r="A9" s="4" t="inlineStr">
        <is>
          <t>Annual principal payments</t>
        </is>
      </c>
      <c r="F9" s="6" t="n">
        <v>18100000</v>
      </c>
    </row>
    <row r="10">
      <c r="A10" s="4" t="inlineStr">
        <is>
          <t>Recapitalization credit agreement | Secured debt</t>
        </is>
      </c>
    </row>
    <row r="11">
      <c r="A11" s="3" t="inlineStr">
        <is>
          <t>Line of Credit Facility [Line Items]</t>
        </is>
      </c>
    </row>
    <row r="12">
      <c r="A12" s="4" t="inlineStr">
        <is>
          <t>Incremental expense related to the amortization of debt issuance costs</t>
        </is>
      </c>
      <c r="D12" s="5" t="n">
        <v>1800000</v>
      </c>
    </row>
    <row r="13">
      <c r="A13" s="4" t="inlineStr">
        <is>
          <t>Recapitalization credit agreement | Secured debt | United States</t>
        </is>
      </c>
    </row>
    <row r="14">
      <c r="A14" s="3" t="inlineStr">
        <is>
          <t>Line of Credit Facility [Line Items]</t>
        </is>
      </c>
    </row>
    <row r="15">
      <c r="A15" s="4" t="inlineStr">
        <is>
          <t>Collateral percentage, capital stock of subsidiary</t>
        </is>
      </c>
      <c r="D15" s="4" t="inlineStr">
        <is>
          <t>100.00%</t>
        </is>
      </c>
    </row>
    <row r="16">
      <c r="A16" s="4" t="inlineStr">
        <is>
          <t>Recapitalization credit agreement | Secured debt | Non-US</t>
        </is>
      </c>
    </row>
    <row r="17">
      <c r="A17" s="3" t="inlineStr">
        <is>
          <t>Line of Credit Facility [Line Items]</t>
        </is>
      </c>
    </row>
    <row r="18">
      <c r="A18" s="4" t="inlineStr">
        <is>
          <t>Collateral percentage, capital stock of subsidiary</t>
        </is>
      </c>
      <c r="D18" s="4" t="inlineStr">
        <is>
          <t>65.00%</t>
        </is>
      </c>
    </row>
    <row r="19">
      <c r="A19" s="4" t="inlineStr">
        <is>
          <t>Term Loan Facility | Secured debt | Term loan</t>
        </is>
      </c>
    </row>
    <row r="20">
      <c r="A20" s="3" t="inlineStr">
        <is>
          <t>Line of Credit Facility [Line Items]</t>
        </is>
      </c>
    </row>
    <row r="21">
      <c r="A21" s="4" t="inlineStr">
        <is>
          <t>Long-term debt, weighted average interest rate, over time</t>
        </is>
      </c>
      <c r="E21" s="4" t="inlineStr">
        <is>
          <t>3.80%</t>
        </is>
      </c>
    </row>
    <row r="22">
      <c r="A22" s="4" t="inlineStr">
        <is>
          <t>Debt instrument, periodic payment, principal</t>
        </is>
      </c>
      <c r="D22" s="5" t="n">
        <v>55000000</v>
      </c>
      <c r="E22" s="5" t="n">
        <v>38800000</v>
      </c>
    </row>
    <row r="23">
      <c r="A23" s="4" t="inlineStr">
        <is>
          <t>Annual principal payments</t>
        </is>
      </c>
      <c r="F23" s="6" t="n">
        <v>8800000</v>
      </c>
    </row>
    <row r="24">
      <c r="A24" s="4" t="inlineStr">
        <is>
          <t>Long-term Line of Credit</t>
        </is>
      </c>
      <c r="D24" s="5" t="n">
        <v>271900000</v>
      </c>
    </row>
    <row r="25">
      <c r="A25" s="4" t="inlineStr">
        <is>
          <t>Term Loan Facility | Secured debt | Term loan | Minimum</t>
        </is>
      </c>
    </row>
    <row r="26">
      <c r="A26" s="3" t="inlineStr">
        <is>
          <t>Line of Credit Facility [Line Items]</t>
        </is>
      </c>
    </row>
    <row r="27">
      <c r="A27" s="4" t="inlineStr">
        <is>
          <t>Weighted average interest rate</t>
        </is>
      </c>
      <c r="E27" s="4" t="inlineStr">
        <is>
          <t>3.40%</t>
        </is>
      </c>
    </row>
    <row r="28">
      <c r="A28" s="4" t="inlineStr">
        <is>
          <t>Term Loan Facility | Secured debt | Term loan | Maximum</t>
        </is>
      </c>
    </row>
    <row r="29">
      <c r="A29" s="3" t="inlineStr">
        <is>
          <t>Line of Credit Facility [Line Items]</t>
        </is>
      </c>
    </row>
    <row r="30">
      <c r="A30" s="4" t="inlineStr">
        <is>
          <t>Weighted average interest rate</t>
        </is>
      </c>
      <c r="E30" s="4" t="inlineStr">
        <is>
          <t>5.00%</t>
        </is>
      </c>
    </row>
    <row r="31">
      <c r="A31" s="4" t="inlineStr">
        <is>
          <t>New TLB | Secured debt</t>
        </is>
      </c>
    </row>
    <row r="32">
      <c r="A32" s="3" t="inlineStr">
        <is>
          <t>Line of Credit Facility [Line Items]</t>
        </is>
      </c>
    </row>
    <row r="33">
      <c r="A33" s="4" t="inlineStr">
        <is>
          <t>Debt, discount</t>
        </is>
      </c>
      <c r="B33" s="5" t="n">
        <v>9000000</v>
      </c>
    </row>
    <row r="34">
      <c r="A34" s="4" t="inlineStr">
        <is>
          <t>New TLB | Secured debt | Base rate</t>
        </is>
      </c>
    </row>
    <row r="35">
      <c r="A35" s="3" t="inlineStr">
        <is>
          <t>Line of Credit Facility [Line Items]</t>
        </is>
      </c>
    </row>
    <row r="36">
      <c r="A36" s="4" t="inlineStr">
        <is>
          <t>Spread on interest rate</t>
        </is>
      </c>
      <c r="D36" s="4" t="inlineStr">
        <is>
          <t>2.25%</t>
        </is>
      </c>
    </row>
    <row r="37">
      <c r="A37" s="4" t="inlineStr">
        <is>
          <t>New TLB | Secured debt | Term loan</t>
        </is>
      </c>
    </row>
    <row r="38">
      <c r="A38" s="3" t="inlineStr">
        <is>
          <t>Line of Credit Facility [Line Items]</t>
        </is>
      </c>
    </row>
    <row r="39">
      <c r="A39" s="4" t="inlineStr">
        <is>
          <t>Face amount of debt</t>
        </is>
      </c>
      <c r="C39" s="5" t="n">
        <v>375000000</v>
      </c>
    </row>
    <row r="40">
      <c r="A40" s="4" t="inlineStr">
        <is>
          <t>Debt term</t>
        </is>
      </c>
      <c r="C40" s="4" t="inlineStr">
        <is>
          <t>5 years</t>
        </is>
      </c>
    </row>
    <row r="41">
      <c r="A41" s="4" t="inlineStr">
        <is>
          <t>Proceeds from secured term loan, net</t>
        </is>
      </c>
      <c r="C41" s="5" t="n">
        <v>48200000</v>
      </c>
    </row>
    <row r="42">
      <c r="A42" s="4" t="inlineStr">
        <is>
          <t>Long-term debt, weighted average interest rate, over time</t>
        </is>
      </c>
      <c r="D42" s="4" t="inlineStr">
        <is>
          <t>3.40%</t>
        </is>
      </c>
    </row>
    <row r="43">
      <c r="A43" s="4" t="inlineStr">
        <is>
          <t>Debt instrument, periodic payment, principal</t>
        </is>
      </c>
      <c r="C43" s="6" t="n">
        <v>4700000</v>
      </c>
    </row>
    <row r="44">
      <c r="A44" s="4" t="inlineStr">
        <is>
          <t>Incurred fees</t>
        </is>
      </c>
      <c r="C44" s="6" t="n">
        <v>5700000</v>
      </c>
    </row>
    <row r="45">
      <c r="A45" s="4" t="inlineStr">
        <is>
          <t>Deferred financing costs</t>
        </is>
      </c>
      <c r="C45" s="6" t="n">
        <v>2700000</v>
      </c>
      <c r="G45" s="5" t="n">
        <v>1800000</v>
      </c>
    </row>
    <row r="46">
      <c r="A46" s="4" t="inlineStr">
        <is>
          <t>Write off of deferred debt issuance cost</t>
        </is>
      </c>
      <c r="B46" s="5" t="n">
        <v>3000000</v>
      </c>
      <c r="C46" s="5" t="n">
        <v>4800000</v>
      </c>
    </row>
    <row r="47">
      <c r="A47" s="4" t="inlineStr">
        <is>
          <t>Annual principal payments</t>
        </is>
      </c>
      <c r="F47" s="5" t="n">
        <v>9400000</v>
      </c>
    </row>
    <row r="48">
      <c r="A48" s="4" t="inlineStr">
        <is>
          <t>New TLB | Secured debt | Term loan | Minimum</t>
        </is>
      </c>
    </row>
    <row r="49">
      <c r="A49" s="3" t="inlineStr">
        <is>
          <t>Line of Credit Facility [Line Items]</t>
        </is>
      </c>
    </row>
    <row r="50">
      <c r="A50" s="4" t="inlineStr">
        <is>
          <t>Weighted average interest rate</t>
        </is>
      </c>
      <c r="D50" s="4" t="inlineStr">
        <is>
          <t>3.30%</t>
        </is>
      </c>
    </row>
    <row r="51">
      <c r="A51" s="4" t="inlineStr">
        <is>
          <t>New TLB | Secured debt | Term loan | Maximum</t>
        </is>
      </c>
    </row>
    <row r="52">
      <c r="A52" s="3" t="inlineStr">
        <is>
          <t>Line of Credit Facility [Line Items]</t>
        </is>
      </c>
    </row>
    <row r="53">
      <c r="A53" s="4" t="inlineStr">
        <is>
          <t>Weighted average interest rate</t>
        </is>
      </c>
      <c r="D53" s="4" t="inlineStr">
        <is>
          <t>3.40%</t>
        </is>
      </c>
    </row>
    <row r="54">
      <c r="A54" s="4" t="inlineStr">
        <is>
          <t>New TLB | Secured debt | Term loan | LIBOR</t>
        </is>
      </c>
    </row>
    <row r="55">
      <c r="A55" s="3" t="inlineStr">
        <is>
          <t>Line of Credit Facility [Line Items]</t>
        </is>
      </c>
    </row>
    <row r="56">
      <c r="A56" s="4" t="inlineStr">
        <is>
          <t>Spread on interest rate</t>
        </is>
      </c>
      <c r="C56" s="4" t="inlineStr">
        <is>
          <t>3.25%</t>
        </is>
      </c>
    </row>
    <row r="57">
      <c r="A57" s="4" t="inlineStr">
        <is>
          <t>Reduction from the applicable borrowing rates, percentage</t>
        </is>
      </c>
      <c r="C57" s="4" t="inlineStr">
        <is>
          <t>0.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 Facilities - Schedule of Debt (Details) - USD ($) $ in Thousands</t>
        </is>
      </c>
      <c r="B1" s="2" t="inlineStr">
        <is>
          <t>Dec. 31, 2021</t>
        </is>
      </c>
      <c r="C1" s="2" t="inlineStr">
        <is>
          <t>Dec. 31, 2020</t>
        </is>
      </c>
    </row>
    <row r="2">
      <c r="A2" s="3" t="inlineStr">
        <is>
          <t>Debt Disclosure [Abstract]</t>
        </is>
      </c>
    </row>
    <row r="3">
      <c r="A3" s="4" t="inlineStr">
        <is>
          <t>Term Loan Facility carrying value</t>
        </is>
      </c>
      <c r="B3" s="5" t="n">
        <v>267840</v>
      </c>
      <c r="C3" s="5" t="n">
        <v>321046</v>
      </c>
    </row>
    <row r="4">
      <c r="A4" s="4" t="inlineStr">
        <is>
          <t>Unamortized discount</t>
        </is>
      </c>
      <c r="B4" s="6" t="n">
        <v>1252</v>
      </c>
      <c r="C4" s="6" t="n">
        <v>1809</v>
      </c>
    </row>
    <row r="5">
      <c r="A5" s="4" t="inlineStr">
        <is>
          <t>Unamortized debt issuance costs</t>
        </is>
      </c>
      <c r="B5" s="6" t="n">
        <v>2783</v>
      </c>
      <c r="C5" s="6" t="n">
        <v>4020</v>
      </c>
    </row>
    <row r="6">
      <c r="A6" s="4" t="inlineStr">
        <is>
          <t>Total long-term debt</t>
        </is>
      </c>
      <c r="B6" s="5" t="n">
        <v>271875</v>
      </c>
      <c r="C6" s="5" t="n">
        <v>326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Details) - USD ($) $ / shares in Units, $ in Million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Dividends declared per common share (in usd per share)</t>
        </is>
      </c>
      <c r="B4" s="7" t="n">
        <v>0.2</v>
      </c>
      <c r="C4" s="7" t="n">
        <v>0.2</v>
      </c>
      <c r="D4" s="7" t="n">
        <v>0.2</v>
      </c>
    </row>
    <row r="5">
      <c r="A5" s="4" t="inlineStr">
        <is>
          <t>Dividend equivalents paid on outstanding restricted stock units</t>
        </is>
      </c>
      <c r="B5" s="9" t="n">
        <v>1.4</v>
      </c>
      <c r="C5" s="9" t="n">
        <v>1.1</v>
      </c>
      <c r="D5" s="9" t="n">
        <v>1.3</v>
      </c>
    </row>
    <row r="6">
      <c r="A6" s="4" t="inlineStr">
        <is>
          <t>Restricted stock units</t>
        </is>
      </c>
    </row>
    <row r="7">
      <c r="A7" s="3" t="inlineStr">
        <is>
          <t>Equity, Class of Treasury Stock [Line Items]</t>
        </is>
      </c>
    </row>
    <row r="8">
      <c r="A8" s="4" t="inlineStr">
        <is>
          <t>Restricted stock units vested and issued as common stock (in shares)</t>
        </is>
      </c>
      <c r="B8" s="6" t="n">
        <v>1891362</v>
      </c>
      <c r="C8" s="6" t="n">
        <v>1863885</v>
      </c>
    </row>
    <row r="9">
      <c r="A9" s="4" t="inlineStr">
        <is>
          <t>Repurchased shares for award (in shares)</t>
        </is>
      </c>
      <c r="B9" s="6" t="n">
        <v>814020</v>
      </c>
      <c r="C9" s="6" t="n">
        <v>764529</v>
      </c>
    </row>
    <row r="10">
      <c r="A10" s="4" t="inlineStr">
        <is>
          <t>Average repurchase price of shares for award (in usd per share)</t>
        </is>
      </c>
      <c r="B10" s="7" t="n">
        <v>15.16</v>
      </c>
      <c r="C10" s="7" t="n">
        <v>19.42</v>
      </c>
    </row>
    <row r="11">
      <c r="A11" s="4" t="inlineStr">
        <is>
          <t>Common stock</t>
        </is>
      </c>
    </row>
    <row r="12">
      <c r="A12" s="3" t="inlineStr">
        <is>
          <t>Equity, Class of Treasury Stock [Line Items]</t>
        </is>
      </c>
    </row>
    <row r="13">
      <c r="A13" s="4" t="inlineStr">
        <is>
          <t>Repurchased common stock (in shares)</t>
        </is>
      </c>
      <c r="B13" s="6" t="n">
        <v>2041179</v>
      </c>
      <c r="C13" s="6" t="n">
        <v>489704</v>
      </c>
    </row>
    <row r="14">
      <c r="A14" s="4" t="inlineStr">
        <is>
          <t>Average repurchase price of common stock (in usd per share)</t>
        </is>
      </c>
      <c r="B14" s="7" t="n">
        <v>16.06</v>
      </c>
      <c r="C14" s="7" t="n">
        <v>17.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erator for basic and diluted EPS — net income</t>
        </is>
      </c>
      <c r="B4" s="5" t="n">
        <v>42312</v>
      </c>
      <c r="C4" s="5" t="n">
        <v>31334</v>
      </c>
      <c r="D4" s="5" t="n">
        <v>10978</v>
      </c>
    </row>
    <row r="5">
      <c r="A5" s="4" t="inlineStr">
        <is>
          <t>Denominator for basic EPS — weighted average number of shares (in shares)</t>
        </is>
      </c>
      <c r="B5" s="6" t="n">
        <v>19138808</v>
      </c>
      <c r="C5" s="6" t="n">
        <v>18939210</v>
      </c>
      <c r="D5" s="6" t="n">
        <v>24024674</v>
      </c>
    </row>
    <row r="6">
      <c r="A6" s="3" t="inlineStr">
        <is>
          <t>Add — dilutive effect of:</t>
        </is>
      </c>
    </row>
    <row r="7">
      <c r="A7" s="4" t="inlineStr">
        <is>
          <t>Restricted stock units</t>
        </is>
      </c>
      <c r="B7" s="6" t="n">
        <v>5367000</v>
      </c>
      <c r="C7" s="6" t="n">
        <v>4139000</v>
      </c>
      <c r="D7" s="6" t="n">
        <v>247000</v>
      </c>
    </row>
    <row r="8">
      <c r="A8" s="4" t="inlineStr">
        <is>
          <t>Denominator for diluted EPS — weighted average number of shares and dilutive potential shares (in shares)</t>
        </is>
      </c>
      <c r="B8" s="6" t="n">
        <v>24505712</v>
      </c>
      <c r="C8" s="6" t="n">
        <v>23078451</v>
      </c>
      <c r="D8" s="6" t="n">
        <v>24272479</v>
      </c>
    </row>
    <row r="9">
      <c r="A9" s="3" t="inlineStr">
        <is>
          <t>Earnings per share:</t>
        </is>
      </c>
    </row>
    <row r="10">
      <c r="A10" s="4" t="inlineStr">
        <is>
          <t>Basic (in usd per share)</t>
        </is>
      </c>
      <c r="B10" s="7" t="n">
        <v>2.21</v>
      </c>
      <c r="C10" s="7" t="n">
        <v>1.65</v>
      </c>
      <c r="D10" s="7" t="n">
        <v>0.46</v>
      </c>
    </row>
    <row r="11">
      <c r="A11" s="4" t="inlineStr">
        <is>
          <t>Diluted (in usd per share)</t>
        </is>
      </c>
      <c r="B11" s="7" t="n">
        <v>1.73</v>
      </c>
      <c r="C11" s="7" t="n">
        <v>1.36</v>
      </c>
      <c r="D11" s="7" t="n">
        <v>0.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in shares)</t>
        </is>
      </c>
      <c r="B4" s="6" t="n">
        <v>92081</v>
      </c>
      <c r="C4" s="6" t="n">
        <v>0</v>
      </c>
      <c r="D4" s="6" t="n">
        <v>14800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Incurred costs for contributions to retirement plan</t>
        </is>
      </c>
      <c r="B4" s="9" t="n">
        <v>1.4</v>
      </c>
      <c r="C4" s="9" t="n">
        <v>1.3</v>
      </c>
      <c r="D4" s="5" t="n">
        <v>1</v>
      </c>
    </row>
    <row r="5">
      <c r="A5" s="4" t="inlineStr">
        <is>
          <t>Contributions due to Retirement Plan included in compensation payable</t>
        </is>
      </c>
      <c r="C5" s="9"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Compensation - Additional Information (Detail) - USD ($) $ / shares in Units, $ in Millions</t>
        </is>
      </c>
      <c r="B1" s="2" t="inlineStr">
        <is>
          <t>12 Months Ended</t>
        </is>
      </c>
    </row>
    <row r="2">
      <c r="B2" s="2" t="inlineStr">
        <is>
          <t>Dec. 31, 2021</t>
        </is>
      </c>
      <c r="C2" s="2" t="inlineStr">
        <is>
          <t>Dec. 31, 2020</t>
        </is>
      </c>
      <c r="D2" s="2" t="inlineStr">
        <is>
          <t>Dec. 31, 2019</t>
        </is>
      </c>
    </row>
    <row r="3">
      <c r="A3" s="3" t="inlineStr">
        <is>
          <t>Share Based Payments Disclosure [Line Items]</t>
        </is>
      </c>
    </row>
    <row r="4">
      <c r="A4" s="4" t="inlineStr">
        <is>
          <t>Description of vesting term for awards granted</t>
        </is>
      </c>
      <c r="B4" s="4" t="inlineStr">
        <is>
          <t>Awards granted under the plan are generally amortized ratably over a three to five-year service period following the date of the grant.</t>
        </is>
      </c>
    </row>
    <row r="5">
      <c r="A5" s="4" t="inlineStr">
        <is>
          <t>Deferred compensation payable</t>
        </is>
      </c>
      <c r="B5" s="9" t="n">
        <v>12.3</v>
      </c>
      <c r="C5" s="5" t="n">
        <v>10</v>
      </c>
    </row>
    <row r="6">
      <c r="A6" s="4" t="inlineStr">
        <is>
          <t>Unrecognized deferred cash compensation (prior to the consideration of forfeitures)</t>
        </is>
      </c>
      <c r="B6" s="9" t="n">
        <v>11.4</v>
      </c>
    </row>
    <row r="7">
      <c r="A7" s="4" t="inlineStr">
        <is>
          <t>Deferred compensation arrangement with individual, maximum contractual term</t>
        </is>
      </c>
      <c r="B7" s="4" t="inlineStr">
        <is>
          <t>1 year 6 months</t>
        </is>
      </c>
    </row>
    <row r="8">
      <c r="A8" s="4" t="inlineStr">
        <is>
          <t>Compensation expense from deferred compensation</t>
        </is>
      </c>
      <c r="B8" s="9" t="n">
        <v>10.3</v>
      </c>
      <c r="C8" s="10" t="n">
        <v>7.2</v>
      </c>
      <c r="D8" s="9" t="n">
        <v>8.9</v>
      </c>
    </row>
    <row r="9">
      <c r="A9" s="4" t="inlineStr">
        <is>
          <t>Minimum</t>
        </is>
      </c>
    </row>
    <row r="10">
      <c r="A10" s="3" t="inlineStr">
        <is>
          <t>Share Based Payments Disclosure [Line Items]</t>
        </is>
      </c>
    </row>
    <row r="11">
      <c r="A11" s="4" t="inlineStr">
        <is>
          <t>Service period for deferred compensation payable</t>
        </is>
      </c>
      <c r="B11" s="4" t="inlineStr">
        <is>
          <t>3 years</t>
        </is>
      </c>
    </row>
    <row r="12">
      <c r="A12" s="4" t="inlineStr">
        <is>
          <t>Maximum</t>
        </is>
      </c>
    </row>
    <row r="13">
      <c r="A13" s="3" t="inlineStr">
        <is>
          <t>Share Based Payments Disclosure [Line Items]</t>
        </is>
      </c>
    </row>
    <row r="14">
      <c r="A14" s="4" t="inlineStr">
        <is>
          <t>Service period for deferred compensation payable</t>
        </is>
      </c>
      <c r="B14" s="4" t="inlineStr">
        <is>
          <t>5 years</t>
        </is>
      </c>
    </row>
    <row r="15">
      <c r="A15" s="4" t="inlineStr">
        <is>
          <t>Restricted stock units</t>
        </is>
      </c>
    </row>
    <row r="16">
      <c r="A16" s="3" t="inlineStr">
        <is>
          <t>Share Based Payments Disclosure [Line Items]</t>
        </is>
      </c>
    </row>
    <row r="17">
      <c r="A17" s="4" t="inlineStr">
        <is>
          <t>Compensation expense from the vesting of restricted stock units</t>
        </is>
      </c>
      <c r="B17" s="9" t="n">
        <v>31.1</v>
      </c>
      <c r="C17" s="9" t="n">
        <v>31.8</v>
      </c>
      <c r="D17" s="9" t="n">
        <v>45.8</v>
      </c>
    </row>
    <row r="18">
      <c r="A18" s="4" t="inlineStr">
        <is>
          <t>Weighted average grant date fair value for restricted stock units granted (in usd per share)</t>
        </is>
      </c>
      <c r="B18" s="7" t="n">
        <v>13.26</v>
      </c>
      <c r="C18" s="7" t="n">
        <v>8.82</v>
      </c>
      <c r="D18" s="7" t="n">
        <v>22.55</v>
      </c>
    </row>
    <row r="19">
      <c r="A19" s="4" t="inlineStr">
        <is>
          <t>Unrecognized restricted stock units compensation expense</t>
        </is>
      </c>
      <c r="B19" s="9" t="n">
        <v>38.7</v>
      </c>
    </row>
    <row r="20">
      <c r="A20" s="4" t="inlineStr">
        <is>
          <t>Unrecognized restricted stock units compensation expense, weighted average recognition period</t>
        </is>
      </c>
      <c r="B20" s="4" t="inlineStr">
        <is>
          <t>1 year 7 months 6 days</t>
        </is>
      </c>
    </row>
    <row r="21">
      <c r="A21" s="4" t="inlineStr">
        <is>
          <t>Restricted stock units | Minimum</t>
        </is>
      </c>
    </row>
    <row r="22">
      <c r="A22" s="3" t="inlineStr">
        <is>
          <t>Share Based Payments Disclosure [Line Items]</t>
        </is>
      </c>
    </row>
    <row r="23">
      <c r="A23" s="4" t="inlineStr">
        <is>
          <t>Stock units granted, ratable vesting period</t>
        </is>
      </c>
      <c r="B23" s="4" t="inlineStr">
        <is>
          <t>3 years</t>
        </is>
      </c>
    </row>
    <row r="24">
      <c r="A24" s="4" t="inlineStr">
        <is>
          <t>Restricted stock units | Maximum</t>
        </is>
      </c>
    </row>
    <row r="25">
      <c r="A25" s="3" t="inlineStr">
        <is>
          <t>Share Based Payments Disclosure [Line Items]</t>
        </is>
      </c>
    </row>
    <row r="26">
      <c r="A26" s="4" t="inlineStr">
        <is>
          <t>Stock units granted, ratable vesting period</t>
        </is>
      </c>
      <c r="B26"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 Activity (Detail) - Restricted stock units - $ / shares</t>
        </is>
      </c>
      <c r="B1" s="2" t="inlineStr">
        <is>
          <t>12 Months Ended</t>
        </is>
      </c>
    </row>
    <row r="2">
      <c r="B2" s="2" t="inlineStr">
        <is>
          <t>Dec. 31, 2021</t>
        </is>
      </c>
      <c r="C2" s="2" t="inlineStr">
        <is>
          <t>Dec. 31, 2020</t>
        </is>
      </c>
      <c r="D2" s="2" t="inlineStr">
        <is>
          <t>Dec. 31, 2019</t>
        </is>
      </c>
    </row>
    <row r="3">
      <c r="A3" s="3" t="inlineStr">
        <is>
          <t>Units</t>
        </is>
      </c>
    </row>
    <row r="4">
      <c r="A4" s="4" t="inlineStr">
        <is>
          <t>Outstanding, beginning of period (in shares)</t>
        </is>
      </c>
      <c r="B4" s="6" t="n">
        <v>7587078</v>
      </c>
      <c r="C4" s="6" t="n">
        <v>6781475</v>
      </c>
    </row>
    <row r="5">
      <c r="A5" s="4" t="inlineStr">
        <is>
          <t>Granted (in shares)</t>
        </is>
      </c>
      <c r="B5" s="6" t="n">
        <v>2591646</v>
      </c>
      <c r="C5" s="6" t="n">
        <v>3921260</v>
      </c>
    </row>
    <row r="6">
      <c r="A6" s="4" t="inlineStr">
        <is>
          <t>Delivered (in shares)</t>
        </is>
      </c>
      <c r="B6" s="6" t="n">
        <v>-1967355</v>
      </c>
      <c r="C6" s="6" t="n">
        <v>-1895249</v>
      </c>
    </row>
    <row r="7">
      <c r="A7" s="4" t="inlineStr">
        <is>
          <t>Forfeited (in shares)</t>
        </is>
      </c>
      <c r="B7" s="6" t="n">
        <v>-411860</v>
      </c>
      <c r="C7" s="6" t="n">
        <v>-1220408</v>
      </c>
    </row>
    <row r="8">
      <c r="A8" s="4" t="inlineStr">
        <is>
          <t>Outstanding, end of period (in shares)</t>
        </is>
      </c>
      <c r="B8" s="6" t="n">
        <v>7799509</v>
      </c>
      <c r="C8" s="6" t="n">
        <v>7587078</v>
      </c>
      <c r="D8" s="6" t="n">
        <v>6781475</v>
      </c>
    </row>
    <row r="9">
      <c r="A9" s="3" t="inlineStr">
        <is>
          <t>Grant Date Weighted Average Fair Value</t>
        </is>
      </c>
    </row>
    <row r="10">
      <c r="A10" s="4" t="inlineStr">
        <is>
          <t>Outstanding, beginning of period (in usd per share)</t>
        </is>
      </c>
      <c r="B10" s="7" t="n">
        <v>14.68</v>
      </c>
      <c r="C10" s="7" t="n">
        <v>21.6</v>
      </c>
    </row>
    <row r="11">
      <c r="A11" s="4" t="inlineStr">
        <is>
          <t>Granted (in usd per share)</t>
        </is>
      </c>
      <c r="B11" s="8" t="n">
        <v>13.26</v>
      </c>
      <c r="C11" s="8" t="n">
        <v>8.82</v>
      </c>
      <c r="D11" s="7" t="n">
        <v>22.55</v>
      </c>
    </row>
    <row r="12">
      <c r="A12" s="4" t="inlineStr">
        <is>
          <t>Delivered (in usd per share)</t>
        </is>
      </c>
      <c r="B12" s="6" t="n">
        <v>17</v>
      </c>
      <c r="C12" s="8" t="n">
        <v>26.44</v>
      </c>
    </row>
    <row r="13">
      <c r="A13" s="4" t="inlineStr">
        <is>
          <t>Forfeited (in usd per share)</t>
        </is>
      </c>
      <c r="B13" s="8" t="n">
        <v>13.91</v>
      </c>
      <c r="C13" s="8" t="n">
        <v>15.72</v>
      </c>
    </row>
    <row r="14">
      <c r="A14" s="4" t="inlineStr">
        <is>
          <t>Outstanding, end of period (in usd per share)</t>
        </is>
      </c>
      <c r="B14" s="7" t="n">
        <v>13.78</v>
      </c>
      <c r="C14" s="7" t="n">
        <v>14.68</v>
      </c>
      <c r="D14" s="7" t="n">
        <v>2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Commitments and Contingencies - Additional Information (Detail) - Letter of Credit</t>
        </is>
      </c>
      <c r="B1" s="2" t="inlineStr">
        <is>
          <t>12 Months Ended</t>
        </is>
      </c>
    </row>
    <row r="2">
      <c r="B2" s="2" t="inlineStr">
        <is>
          <t>Dec. 31, 2021USD ($)</t>
        </is>
      </c>
      <c r="C2" s="2" t="inlineStr">
        <is>
          <t>Dec. 31, 2020USD ($)CreditFacility</t>
        </is>
      </c>
    </row>
    <row r="3">
      <c r="A3" s="3" t="inlineStr">
        <is>
          <t>Commitments and Contingencies Disclosure [Line Items]</t>
        </is>
      </c>
    </row>
    <row r="4">
      <c r="A4" s="4" t="inlineStr">
        <is>
          <t>Number of letters of credit issued to secure office space leases (credit facility) | CreditFacility</t>
        </is>
      </c>
      <c r="C4" s="6" t="n">
        <v>4</v>
      </c>
    </row>
    <row r="5">
      <c r="A5" s="4" t="inlineStr">
        <is>
          <t>Amount outstanding on letters of credit</t>
        </is>
      </c>
      <c r="B5" s="5" t="n">
        <v>6900000</v>
      </c>
      <c r="C5" s="5" t="n">
        <v>7200000</v>
      </c>
    </row>
    <row r="6">
      <c r="A6" s="4" t="inlineStr">
        <is>
          <t>Proceeds from lines of credit</t>
        </is>
      </c>
      <c r="B6" s="5" t="n">
        <v>0</v>
      </c>
      <c r="C6"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U.S. federal</t>
        </is>
      </c>
      <c r="B4" s="5" t="n">
        <v>-2664</v>
      </c>
      <c r="C4" s="5" t="n">
        <v>-2794</v>
      </c>
      <c r="D4" s="5" t="n">
        <v>2868</v>
      </c>
    </row>
    <row r="5">
      <c r="A5" s="4" t="inlineStr">
        <is>
          <t>State and local</t>
        </is>
      </c>
      <c r="B5" s="6" t="n">
        <v>1073</v>
      </c>
      <c r="C5" s="6" t="n">
        <v>-306</v>
      </c>
      <c r="D5" s="6" t="n">
        <v>410</v>
      </c>
    </row>
    <row r="6">
      <c r="A6" s="4" t="inlineStr">
        <is>
          <t>Foreign</t>
        </is>
      </c>
      <c r="B6" s="6" t="n">
        <v>4482</v>
      </c>
      <c r="C6" s="6" t="n">
        <v>11535</v>
      </c>
      <c r="D6" s="6" t="n">
        <v>4982</v>
      </c>
    </row>
    <row r="7">
      <c r="A7" s="4" t="inlineStr">
        <is>
          <t>Total current tax expense</t>
        </is>
      </c>
      <c r="B7" s="6" t="n">
        <v>2891</v>
      </c>
      <c r="C7" s="6" t="n">
        <v>8435</v>
      </c>
      <c r="D7" s="6" t="n">
        <v>8260</v>
      </c>
    </row>
    <row r="8">
      <c r="A8" s="3" t="inlineStr">
        <is>
          <t>Deferred taxes:</t>
        </is>
      </c>
    </row>
    <row r="9">
      <c r="A9" s="4" t="inlineStr">
        <is>
          <t>U.S. federal</t>
        </is>
      </c>
      <c r="B9" s="6" t="n">
        <v>11678</v>
      </c>
      <c r="C9" s="6" t="n">
        <v>1245</v>
      </c>
      <c r="D9" s="6" t="n">
        <v>293</v>
      </c>
    </row>
    <row r="10">
      <c r="A10" s="4" t="inlineStr">
        <is>
          <t>State and local</t>
        </is>
      </c>
      <c r="B10" s="6" t="n">
        <v>1177</v>
      </c>
      <c r="C10" s="6" t="n">
        <v>264</v>
      </c>
      <c r="D10" s="6" t="n">
        <v>-534</v>
      </c>
    </row>
    <row r="11">
      <c r="A11" s="4" t="inlineStr">
        <is>
          <t>Foreign</t>
        </is>
      </c>
      <c r="B11" s="6" t="n">
        <v>1053</v>
      </c>
      <c r="C11" s="6" t="n">
        <v>-1517</v>
      </c>
      <c r="D11" s="6" t="n">
        <v>-574</v>
      </c>
    </row>
    <row r="12">
      <c r="A12" s="4" t="inlineStr">
        <is>
          <t>Total deferred tax (benefit) expense</t>
        </is>
      </c>
      <c r="B12" s="6" t="n">
        <v>13908</v>
      </c>
      <c r="C12" s="6" t="n">
        <v>-8</v>
      </c>
      <c r="D12" s="6" t="n">
        <v>-815</v>
      </c>
    </row>
    <row r="13">
      <c r="A13" s="4" t="inlineStr">
        <is>
          <t>Total tax expense</t>
        </is>
      </c>
      <c r="B13" s="5" t="n">
        <v>16799</v>
      </c>
      <c r="C13" s="5" t="n">
        <v>8427</v>
      </c>
      <c r="D13" s="5" t="n">
        <v>74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t>
        </is>
      </c>
      <c r="B4" s="5" t="n">
        <v>42312</v>
      </c>
      <c r="C4" s="5" t="n">
        <v>31334</v>
      </c>
      <c r="D4" s="5" t="n">
        <v>10978</v>
      </c>
    </row>
    <row r="5">
      <c r="A5" s="4" t="inlineStr">
        <is>
          <t>Currency translation adjustment, net of tax</t>
        </is>
      </c>
      <c r="B5" s="6" t="n">
        <v>-4942</v>
      </c>
      <c r="C5" s="6" t="n">
        <v>8614</v>
      </c>
      <c r="D5" s="6" t="n">
        <v>1590</v>
      </c>
    </row>
    <row r="6">
      <c r="A6" s="4" t="inlineStr">
        <is>
          <t>Comprehensive income</t>
        </is>
      </c>
      <c r="B6" s="5" t="n">
        <v>37370</v>
      </c>
      <c r="C6" s="5" t="n">
        <v>39948</v>
      </c>
      <c r="D6" s="5" t="n">
        <v>125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perating loss carryforwards</t>
        </is>
      </c>
      <c r="B4" s="9" t="n">
        <v>21.4</v>
      </c>
    </row>
    <row r="5">
      <c r="A5" s="4" t="inlineStr">
        <is>
          <t>Carryforward period</t>
        </is>
      </c>
      <c r="B5" s="4" t="inlineStr">
        <is>
          <t>5 years</t>
        </is>
      </c>
    </row>
    <row r="6">
      <c r="A6" s="4" t="inlineStr">
        <is>
          <t>Deferred tax assets, capital loss carryforwards, not subject to expiration</t>
        </is>
      </c>
      <c r="B6" s="9" t="n">
        <v>2.4</v>
      </c>
    </row>
    <row r="7">
      <c r="A7" s="4" t="inlineStr">
        <is>
          <t>Deferred tax assets, capital loss carryforwards, subject to expiration</t>
        </is>
      </c>
      <c r="B7" s="9" t="n">
        <v>0.1</v>
      </c>
    </row>
    <row r="8">
      <c r="A8" s="4" t="inlineStr">
        <is>
          <t>Deferred tax assets, capital loss carryforwards, subject to expiration, period</t>
        </is>
      </c>
      <c r="B8" s="4" t="inlineStr">
        <is>
          <t>4 years</t>
        </is>
      </c>
    </row>
    <row r="9">
      <c r="A9" s="4" t="inlineStr">
        <is>
          <t>U.S. statutory tax rate</t>
        </is>
      </c>
      <c r="B9" s="4" t="inlineStr">
        <is>
          <t>21.00%</t>
        </is>
      </c>
      <c r="C9" s="4" t="inlineStr">
        <is>
          <t>21.00%</t>
        </is>
      </c>
      <c r="D9" s="4" t="inlineStr">
        <is>
          <t>21.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1</t>
        </is>
      </c>
      <c r="C1" s="2" t="inlineStr">
        <is>
          <t>Dec. 31, 2020</t>
        </is>
      </c>
    </row>
    <row r="2">
      <c r="A2" s="3" t="inlineStr">
        <is>
          <t>Deferred tax assets:</t>
        </is>
      </c>
    </row>
    <row r="3">
      <c r="A3" s="4" t="inlineStr">
        <is>
          <t>Compensation and benefits</t>
        </is>
      </c>
      <c r="B3" s="5" t="n">
        <v>17290</v>
      </c>
      <c r="C3" s="5" t="n">
        <v>18261</v>
      </c>
    </row>
    <row r="4">
      <c r="A4" s="4" t="inlineStr">
        <is>
          <t>Depreciation and amortization</t>
        </is>
      </c>
      <c r="B4" s="6" t="n">
        <v>0</v>
      </c>
      <c r="C4" s="6" t="n">
        <v>642</v>
      </c>
    </row>
    <row r="5">
      <c r="A5" s="4" t="inlineStr">
        <is>
          <t>Cumulative translation adjustment</t>
        </is>
      </c>
      <c r="B5" s="6" t="n">
        <v>11679</v>
      </c>
      <c r="C5" s="6" t="n">
        <v>10079</v>
      </c>
    </row>
    <row r="6">
      <c r="A6" s="4" t="inlineStr">
        <is>
          <t>Operating loss carryforwards</t>
        </is>
      </c>
      <c r="B6" s="6" t="n">
        <v>4900</v>
      </c>
      <c r="C6" s="6" t="n">
        <v>11736</v>
      </c>
    </row>
    <row r="7">
      <c r="A7" s="4" t="inlineStr">
        <is>
          <t>Capital loss carryforwards</t>
        </is>
      </c>
      <c r="B7" s="6" t="n">
        <v>2503</v>
      </c>
      <c r="C7" s="6" t="n">
        <v>2298</v>
      </c>
    </row>
    <row r="8">
      <c r="A8" s="4" t="inlineStr">
        <is>
          <t>Lease asset</t>
        </is>
      </c>
      <c r="B8" s="6" t="n">
        <v>22763</v>
      </c>
      <c r="C8" s="6" t="n">
        <v>23867</v>
      </c>
    </row>
    <row r="9">
      <c r="A9" s="4" t="inlineStr">
        <is>
          <t>Other financial accruals</t>
        </is>
      </c>
      <c r="B9" s="6" t="n">
        <v>1947</v>
      </c>
      <c r="C9" s="6" t="n">
        <v>448</v>
      </c>
    </row>
    <row r="10">
      <c r="A10" s="4" t="inlineStr">
        <is>
          <t>Valuation allowances</t>
        </is>
      </c>
      <c r="B10" s="6" t="n">
        <v>-2503</v>
      </c>
      <c r="C10" s="6" t="n">
        <v>-2298</v>
      </c>
    </row>
    <row r="11">
      <c r="A11" s="4" t="inlineStr">
        <is>
          <t>Total deferred tax assets</t>
        </is>
      </c>
      <c r="B11" s="6" t="n">
        <v>58579</v>
      </c>
      <c r="C11" s="6" t="n">
        <v>65033</v>
      </c>
    </row>
    <row r="12">
      <c r="A12" s="3" t="inlineStr">
        <is>
          <t>Deferred tax liabilities:</t>
        </is>
      </c>
    </row>
    <row r="13">
      <c r="A13" s="4" t="inlineStr">
        <is>
          <t>Depreciation and amortization</t>
        </is>
      </c>
      <c r="B13" s="6" t="n">
        <v>4126</v>
      </c>
      <c r="C13" s="6" t="n">
        <v>0</v>
      </c>
    </row>
    <row r="14">
      <c r="A14" s="4" t="inlineStr">
        <is>
          <t>Lease liability</t>
        </is>
      </c>
      <c r="B14" s="6" t="n">
        <v>18537</v>
      </c>
      <c r="C14" s="6" t="n">
        <v>19139</v>
      </c>
    </row>
    <row r="15">
      <c r="A15" s="4" t="inlineStr">
        <is>
          <t>Other financial accruals</t>
        </is>
      </c>
      <c r="B15" s="6" t="n">
        <v>9082</v>
      </c>
      <c r="C15" s="6" t="n">
        <v>6934</v>
      </c>
    </row>
    <row r="16">
      <c r="A16" s="4" t="inlineStr">
        <is>
          <t>Total deferred tax liabilities</t>
        </is>
      </c>
      <c r="B16" s="6" t="n">
        <v>31745</v>
      </c>
      <c r="C16" s="6" t="n">
        <v>26073</v>
      </c>
    </row>
    <row r="17">
      <c r="A17" s="4" t="inlineStr">
        <is>
          <t>Net deferred tax asset</t>
        </is>
      </c>
      <c r="B17" s="5" t="n">
        <v>26834</v>
      </c>
      <c r="C17" s="5" t="n">
        <v>389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Income Tax Rate to Company's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Increase related to state and local taxes, net of U.S. income tax benefit</t>
        </is>
      </c>
      <c r="B5" s="4" t="inlineStr">
        <is>
          <t>3.00%</t>
        </is>
      </c>
      <c r="C5" s="4" t="inlineStr">
        <is>
          <t>(3.00%)</t>
        </is>
      </c>
      <c r="D5" s="4" t="inlineStr">
        <is>
          <t>(0.50%)</t>
        </is>
      </c>
    </row>
    <row r="6">
      <c r="A6" s="4" t="inlineStr">
        <is>
          <t>Benefits and taxes related to foreign operations</t>
        </is>
      </c>
      <c r="B6" s="4" t="inlineStr">
        <is>
          <t>3.70%</t>
        </is>
      </c>
      <c r="C6" s="4" t="inlineStr">
        <is>
          <t>(7.30%)</t>
        </is>
      </c>
      <c r="D6" s="4" t="inlineStr">
        <is>
          <t>8.80%</t>
        </is>
      </c>
    </row>
    <row r="7">
      <c r="A7" s="4" t="inlineStr">
        <is>
          <t>Charge related to Global Intangible Low-Taxed Income</t>
        </is>
      </c>
      <c r="B7" s="4" t="inlineStr">
        <is>
          <t>0.00%</t>
        </is>
      </c>
      <c r="C7" s="4" t="inlineStr">
        <is>
          <t>0.00%</t>
        </is>
      </c>
      <c r="D7" s="4" t="inlineStr">
        <is>
          <t>2.00%</t>
        </is>
      </c>
    </row>
    <row r="8">
      <c r="A8" s="4" t="inlineStr">
        <is>
          <t>RSU vesting and dividend discrete accounting charge or benefit</t>
        </is>
      </c>
      <c r="B8" s="4" t="inlineStr">
        <is>
          <t>1.40%</t>
        </is>
      </c>
      <c r="C8" s="4" t="inlineStr">
        <is>
          <t>13.30%</t>
        </is>
      </c>
      <c r="D8" s="4" t="inlineStr">
        <is>
          <t>6.30%</t>
        </is>
      </c>
    </row>
    <row r="9">
      <c r="A9" s="4" t="inlineStr">
        <is>
          <t>Charge related to non-deductible compensation</t>
        </is>
      </c>
      <c r="B9" s="4" t="inlineStr">
        <is>
          <t>1.30%</t>
        </is>
      </c>
      <c r="C9" s="4" t="inlineStr">
        <is>
          <t>2.40%</t>
        </is>
      </c>
      <c r="D9" s="4" t="inlineStr">
        <is>
          <t>3.30%</t>
        </is>
      </c>
    </row>
    <row r="10">
      <c r="A10" s="4" t="inlineStr">
        <is>
          <t>Tax Benefits Related to CARES Act</t>
        </is>
      </c>
      <c r="B10" s="4" t="inlineStr">
        <is>
          <t>(1.70%)</t>
        </is>
      </c>
      <c r="C10" s="4" t="inlineStr">
        <is>
          <t>(4.60%)</t>
        </is>
      </c>
      <c r="D10" s="4" t="inlineStr">
        <is>
          <t>0.00%</t>
        </is>
      </c>
    </row>
    <row r="11">
      <c r="A11" s="4" t="inlineStr">
        <is>
          <t>Other</t>
        </is>
      </c>
      <c r="B11" s="4" t="inlineStr">
        <is>
          <t>(0.30%)</t>
        </is>
      </c>
      <c r="C11" s="4" t="inlineStr">
        <is>
          <t>(0.60%)</t>
        </is>
      </c>
      <c r="D11" s="4" t="inlineStr">
        <is>
          <t>(0.50%)</t>
        </is>
      </c>
    </row>
    <row r="12">
      <c r="A12" s="4" t="inlineStr">
        <is>
          <t>Effective income tax rate</t>
        </is>
      </c>
      <c r="B12" s="4" t="inlineStr">
        <is>
          <t>28.40%</t>
        </is>
      </c>
      <c r="C12" s="4" t="inlineStr">
        <is>
          <t>21.20%</t>
        </is>
      </c>
      <c r="D12" s="4" t="inlineStr">
        <is>
          <t>40.4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9" t="n">
        <v>13.8</v>
      </c>
      <c r="C4" s="9" t="n">
        <v>18.5</v>
      </c>
      <c r="D4" s="9" t="n">
        <v>15.3</v>
      </c>
    </row>
    <row r="5">
      <c r="A5" s="4" t="inlineStr">
        <is>
          <t>Minimum</t>
        </is>
      </c>
    </row>
    <row r="6">
      <c r="A6" s="3" t="inlineStr">
        <is>
          <t>Lessee, Lease, Description [Line Items]</t>
        </is>
      </c>
    </row>
    <row r="7">
      <c r="A7" s="4" t="inlineStr">
        <is>
          <t>Operating lease, remaining lease term</t>
        </is>
      </c>
      <c r="B7" s="4" t="inlineStr">
        <is>
          <t>1 year</t>
        </is>
      </c>
    </row>
    <row r="8">
      <c r="A8" s="4" t="inlineStr">
        <is>
          <t>Maximum</t>
        </is>
      </c>
    </row>
    <row r="9">
      <c r="A9" s="3" t="inlineStr">
        <is>
          <t>Lessee, Lease, Description [Line Items]</t>
        </is>
      </c>
    </row>
    <row r="10">
      <c r="A10" s="4" t="inlineStr">
        <is>
          <t>Operating lease, remaining lease term</t>
        </is>
      </c>
      <c r="B10" s="4" t="inlineStr">
        <is>
          <t>14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Future Rental Payments, Maturity (Details) - USD ($) $ in Thousands</t>
        </is>
      </c>
      <c r="B1" s="2" t="inlineStr">
        <is>
          <t>12 Months Ended</t>
        </is>
      </c>
    </row>
    <row r="2">
      <c r="B2" s="2" t="inlineStr">
        <is>
          <t>Dec. 31, 2021</t>
        </is>
      </c>
      <c r="C2" s="2" t="inlineStr">
        <is>
          <t>Dec. 31, 2020</t>
        </is>
      </c>
    </row>
    <row r="3">
      <c r="A3" s="3" t="inlineStr">
        <is>
          <t>Leases [Abstract]</t>
        </is>
      </c>
    </row>
    <row r="4">
      <c r="A4" s="4" t="inlineStr">
        <is>
          <t>2022</t>
        </is>
      </c>
      <c r="B4" s="5" t="n">
        <v>13583</v>
      </c>
    </row>
    <row r="5">
      <c r="A5" s="4" t="inlineStr">
        <is>
          <t>2023</t>
        </is>
      </c>
      <c r="B5" s="6" t="n">
        <v>11755</v>
      </c>
    </row>
    <row r="6">
      <c r="A6" s="4" t="inlineStr">
        <is>
          <t>2024</t>
        </is>
      </c>
      <c r="B6" s="6" t="n">
        <v>10976</v>
      </c>
    </row>
    <row r="7">
      <c r="A7" s="4" t="inlineStr">
        <is>
          <t>2025</t>
        </is>
      </c>
      <c r="B7" s="6" t="n">
        <v>12414</v>
      </c>
    </row>
    <row r="8">
      <c r="A8" s="4" t="inlineStr">
        <is>
          <t>2026</t>
        </is>
      </c>
      <c r="B8" s="6" t="n">
        <v>11016</v>
      </c>
    </row>
    <row r="9">
      <c r="A9" s="4" t="inlineStr">
        <is>
          <t>Thereafter</t>
        </is>
      </c>
      <c r="B9" s="6" t="n">
        <v>88121</v>
      </c>
    </row>
    <row r="10">
      <c r="A10" s="4" t="inlineStr">
        <is>
          <t>Total lease payments</t>
        </is>
      </c>
      <c r="B10" s="6" t="n">
        <v>147865</v>
      </c>
    </row>
    <row r="11">
      <c r="A11" s="4" t="inlineStr">
        <is>
          <t>Less: minimum future rental payments for which the lease has not commenced (1)</t>
        </is>
      </c>
      <c r="B11" s="6" t="n">
        <v>-26542</v>
      </c>
    </row>
    <row r="12">
      <c r="A12" s="4" t="inlineStr">
        <is>
          <t>Total lease payments for which the Company has a right-of use-asset and corresponding liability</t>
        </is>
      </c>
      <c r="B12" s="6" t="n">
        <v>121323</v>
      </c>
    </row>
    <row r="13">
      <c r="A13" s="4" t="inlineStr">
        <is>
          <t>Plus: tenant incentive utilized to finance leasehold improvements</t>
        </is>
      </c>
      <c r="B13" s="6" t="n">
        <v>10560</v>
      </c>
    </row>
    <row r="14">
      <c r="A14" s="4" t="inlineStr">
        <is>
          <t>Less: Interest</t>
        </is>
      </c>
      <c r="B14" s="6" t="n">
        <v>-39192</v>
      </c>
    </row>
    <row r="15">
      <c r="A15" s="4" t="inlineStr">
        <is>
          <t>Present value of operating lease liabilities for which the Company has a right-of-use asset and corresponding liability</t>
        </is>
      </c>
      <c r="B15" s="5" t="n">
        <v>92691</v>
      </c>
      <c r="C15" s="5" t="n">
        <v>95097</v>
      </c>
    </row>
    <row r="16">
      <c r="A16" s="4" t="inlineStr">
        <is>
          <t>Term of lease not yet commenced</t>
        </is>
      </c>
      <c r="B16"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Weighted Average Remaining Lease Term and Weighted Average Discount Rate (Details)</t>
        </is>
      </c>
      <c r="B1" s="2" t="inlineStr">
        <is>
          <t>Dec. 31, 2021</t>
        </is>
      </c>
      <c r="C1" s="2" t="inlineStr">
        <is>
          <t>Dec. 31, 2020</t>
        </is>
      </c>
    </row>
    <row r="2">
      <c r="A2" s="3" t="inlineStr">
        <is>
          <t>Leases [Abstract]</t>
        </is>
      </c>
    </row>
    <row r="3">
      <c r="A3" s="4" t="inlineStr">
        <is>
          <t>Weighted average remaining lease term in years, including the lease for which the right to use has not commenced</t>
        </is>
      </c>
      <c r="B3" s="4" t="inlineStr">
        <is>
          <t>11 years 6 months</t>
        </is>
      </c>
      <c r="C3" s="4" t="inlineStr">
        <is>
          <t>12 years 8 months 12 days</t>
        </is>
      </c>
    </row>
    <row r="4">
      <c r="A4" s="4" t="inlineStr">
        <is>
          <t>Weighted average discount rate</t>
        </is>
      </c>
      <c r="B4" s="4" t="inlineStr">
        <is>
          <t>6.80%</t>
        </is>
      </c>
      <c r="C4" s="4" t="inlineStr">
        <is>
          <t>6.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6" customWidth="1" min="2" max="2"/>
    <col width="21" customWidth="1" min="3" max="3"/>
  </cols>
  <sheetData>
    <row r="1">
      <c r="A1" s="1" t="inlineStr">
        <is>
          <t>Regulatory - Additional Information (Detail)</t>
        </is>
      </c>
      <c r="B1" s="2" t="inlineStr">
        <is>
          <t>12 Months Ended</t>
        </is>
      </c>
    </row>
    <row r="2">
      <c r="B2" s="2" t="inlineStr">
        <is>
          <t>Dec. 31, 2021USD ($)</t>
        </is>
      </c>
      <c r="C2" s="2" t="inlineStr">
        <is>
          <t>Dec. 31, 2020USD ($)</t>
        </is>
      </c>
    </row>
    <row r="3">
      <c r="A3" s="3" t="inlineStr">
        <is>
          <t>Broker-Dealer, Net Capital Requirement, SEC Regulation [Abstract]</t>
        </is>
      </c>
    </row>
    <row r="4">
      <c r="A4" s="4" t="inlineStr">
        <is>
          <t>Description of minimum net capital requirements</t>
        </is>
      </c>
      <c r="B4" s="4" t="inlineStr">
        <is>
          <t>The greater of $5,000 or 1/15 of aggregate indebtedness</t>
        </is>
      </c>
    </row>
    <row r="5">
      <c r="A5" s="4" t="inlineStr">
        <is>
          <t>Minimum net capital requirements (greater than $5,000 or 1/15 of aggregate indebtedness)</t>
        </is>
      </c>
      <c r="B5" s="5" t="n">
        <v>5000</v>
      </c>
    </row>
    <row r="6">
      <c r="A6" s="4" t="inlineStr">
        <is>
          <t>Minimum net capital requirements (greater than $5,000 or 1/15 of aggregate indebtedness)</t>
        </is>
      </c>
      <c r="B6" s="4" t="inlineStr">
        <is>
          <t>6.67%</t>
        </is>
      </c>
    </row>
    <row r="7">
      <c r="A7" s="4" t="inlineStr">
        <is>
          <t>Net capital</t>
        </is>
      </c>
      <c r="B7" s="5" t="n">
        <v>21200000</v>
      </c>
      <c r="C7" s="5" t="n">
        <v>17300000</v>
      </c>
    </row>
    <row r="8">
      <c r="A8" s="4" t="inlineStr">
        <is>
          <t>Excess net capital</t>
        </is>
      </c>
      <c r="B8" s="5" t="n">
        <v>20000000</v>
      </c>
      <c r="C8" s="5" t="n">
        <v>14700000</v>
      </c>
    </row>
    <row r="9">
      <c r="A9" s="4" t="inlineStr">
        <is>
          <t>Aggregate indebtedness to net capital ratio</t>
        </is>
      </c>
      <c r="B9" s="10" t="n">
        <v>0.9</v>
      </c>
      <c r="C9" s="10" t="n">
        <v>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Information - Additional Information (Details)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Segment Reporting Information [Line Items]</t>
        </is>
      </c>
    </row>
    <row r="5">
      <c r="A5" s="4" t="inlineStr">
        <is>
          <t>Long-lived assets</t>
        </is>
      </c>
      <c r="B5" s="9" t="n">
        <v>29.1</v>
      </c>
      <c r="C5" s="9" t="n">
        <v>29.4</v>
      </c>
    </row>
    <row r="6">
      <c r="A6" s="4" t="inlineStr">
        <is>
          <t>Revenue | Geographic Concentration Risk | United States</t>
        </is>
      </c>
    </row>
    <row r="7">
      <c r="A7" s="3" t="inlineStr">
        <is>
          <t>Segment Reporting Information [Line Items]</t>
        </is>
      </c>
    </row>
    <row r="8">
      <c r="A8" s="4" t="inlineStr">
        <is>
          <t>Percentage of revenue</t>
        </is>
      </c>
      <c r="B8" s="4" t="inlineStr">
        <is>
          <t>59.00%</t>
        </is>
      </c>
      <c r="C8" s="4" t="inlineStr">
        <is>
          <t>52.00%</t>
        </is>
      </c>
      <c r="D8" s="4" t="inlineStr">
        <is>
          <t>67.00%</t>
        </is>
      </c>
    </row>
    <row r="9">
      <c r="A9" s="4" t="inlineStr">
        <is>
          <t>Revenue | Geographic Concentration Risk | United Kingdom</t>
        </is>
      </c>
    </row>
    <row r="10">
      <c r="A10" s="3" t="inlineStr">
        <is>
          <t>Segment Reporting Information [Line Items]</t>
        </is>
      </c>
    </row>
    <row r="11">
      <c r="A11" s="4" t="inlineStr">
        <is>
          <t>Percentage of revenue</t>
        </is>
      </c>
      <c r="B11" s="4" t="inlineStr">
        <is>
          <t>13.00%</t>
        </is>
      </c>
      <c r="C11" s="4" t="inlineStr">
        <is>
          <t>36.00%</t>
        </is>
      </c>
      <c r="D11" s="4" t="inlineStr">
        <is>
          <t>12.00%</t>
        </is>
      </c>
    </row>
    <row r="12">
      <c r="A12" s="4" t="inlineStr">
        <is>
          <t>Revenue | One client | Customer Concentration Risk</t>
        </is>
      </c>
    </row>
    <row r="13">
      <c r="A13" s="3" t="inlineStr">
        <is>
          <t>Segment Reporting Information [Line Items]</t>
        </is>
      </c>
    </row>
    <row r="14">
      <c r="A14" s="4" t="inlineStr">
        <is>
          <t>Percentage of revenue</t>
        </is>
      </c>
      <c r="B14" s="4" t="inlineStr">
        <is>
          <t>0.00%</t>
        </is>
      </c>
      <c r="C14" s="4" t="inlineStr">
        <is>
          <t>14.00%</t>
        </is>
      </c>
      <c r="D14" s="4" t="inlineStr">
        <is>
          <t>11.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Information - Information by Geographic Region, After Elimination of All Significant Inter-company Accounts and Transaction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317539</v>
      </c>
      <c r="C4" s="5" t="n">
        <v>311678</v>
      </c>
      <c r="D4" s="5" t="n">
        <v>301012</v>
      </c>
    </row>
    <row r="5">
      <c r="A5" s="4" t="inlineStr">
        <is>
          <t>Operating income (loss)</t>
        </is>
      </c>
      <c r="B5" s="6" t="n">
        <v>71257</v>
      </c>
      <c r="C5" s="6" t="n">
        <v>55248</v>
      </c>
      <c r="D5" s="6" t="n">
        <v>45843</v>
      </c>
    </row>
    <row r="6">
      <c r="A6" s="4" t="inlineStr">
        <is>
          <t>Total assets</t>
        </is>
      </c>
      <c r="B6" s="6" t="n">
        <v>568632</v>
      </c>
      <c r="C6" s="6" t="n">
        <v>585799</v>
      </c>
      <c r="D6" s="6" t="n">
        <v>494375</v>
      </c>
    </row>
    <row r="7">
      <c r="A7" s="4" t="inlineStr">
        <is>
          <t>North America</t>
        </is>
      </c>
    </row>
    <row r="8">
      <c r="A8" s="3" t="inlineStr">
        <is>
          <t>Segment Reporting Information [Line Items]</t>
        </is>
      </c>
    </row>
    <row r="9">
      <c r="A9" s="4" t="inlineStr">
        <is>
          <t>Revenues</t>
        </is>
      </c>
      <c r="B9" s="6" t="n">
        <v>204989</v>
      </c>
      <c r="C9" s="6" t="n">
        <v>167038</v>
      </c>
      <c r="D9" s="6" t="n">
        <v>212916</v>
      </c>
    </row>
    <row r="10">
      <c r="A10" s="4" t="inlineStr">
        <is>
          <t>Operating income (loss)</t>
        </is>
      </c>
      <c r="B10" s="6" t="n">
        <v>65618</v>
      </c>
      <c r="C10" s="6" t="n">
        <v>-5238</v>
      </c>
      <c r="D10" s="6" t="n">
        <v>38116</v>
      </c>
    </row>
    <row r="11">
      <c r="A11" s="4" t="inlineStr">
        <is>
          <t>Total assets</t>
        </is>
      </c>
      <c r="B11" s="6" t="n">
        <v>247383</v>
      </c>
      <c r="C11" s="6" t="n">
        <v>297579</v>
      </c>
      <c r="D11" s="6" t="n">
        <v>196603</v>
      </c>
    </row>
    <row r="12">
      <c r="A12" s="4" t="inlineStr">
        <is>
          <t>Europe</t>
        </is>
      </c>
    </row>
    <row r="13">
      <c r="A13" s="3" t="inlineStr">
        <is>
          <t>Segment Reporting Information [Line Items]</t>
        </is>
      </c>
    </row>
    <row r="14">
      <c r="A14" s="4" t="inlineStr">
        <is>
          <t>Revenues</t>
        </is>
      </c>
      <c r="B14" s="6" t="n">
        <v>70466</v>
      </c>
      <c r="C14" s="6" t="n">
        <v>127631</v>
      </c>
      <c r="D14" s="6" t="n">
        <v>46827</v>
      </c>
    </row>
    <row r="15">
      <c r="A15" s="4" t="inlineStr">
        <is>
          <t>Operating income (loss)</t>
        </is>
      </c>
      <c r="B15" s="6" t="n">
        <v>-9252</v>
      </c>
      <c r="C15" s="6" t="n">
        <v>62603</v>
      </c>
      <c r="D15" s="6" t="n">
        <v>-9964</v>
      </c>
    </row>
    <row r="16">
      <c r="A16" s="4" t="inlineStr">
        <is>
          <t>Total assets</t>
        </is>
      </c>
      <c r="B16" s="6" t="n">
        <v>153716</v>
      </c>
      <c r="C16" s="6" t="n">
        <v>138632</v>
      </c>
      <c r="D16" s="6" t="n">
        <v>129725</v>
      </c>
    </row>
    <row r="17">
      <c r="A17" s="4" t="inlineStr">
        <is>
          <t>Rest of World</t>
        </is>
      </c>
    </row>
    <row r="18">
      <c r="A18" s="3" t="inlineStr">
        <is>
          <t>Segment Reporting Information [Line Items]</t>
        </is>
      </c>
    </row>
    <row r="19">
      <c r="A19" s="4" t="inlineStr">
        <is>
          <t>Revenues</t>
        </is>
      </c>
      <c r="B19" s="6" t="n">
        <v>42084</v>
      </c>
      <c r="C19" s="6" t="n">
        <v>17009</v>
      </c>
      <c r="D19" s="6" t="n">
        <v>41269</v>
      </c>
    </row>
    <row r="20">
      <c r="A20" s="4" t="inlineStr">
        <is>
          <t>Operating income (loss)</t>
        </is>
      </c>
      <c r="B20" s="6" t="n">
        <v>14891</v>
      </c>
      <c r="C20" s="6" t="n">
        <v>-2117</v>
      </c>
      <c r="D20" s="6" t="n">
        <v>17691</v>
      </c>
    </row>
    <row r="21">
      <c r="A21" s="4" t="inlineStr">
        <is>
          <t>Total assets</t>
        </is>
      </c>
      <c r="B21" s="5" t="n">
        <v>167533</v>
      </c>
      <c r="C21" s="5" t="n">
        <v>149588</v>
      </c>
      <c r="D21" s="5" t="n">
        <v>1680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ubsequent Events (Details) - $ / shares</t>
        </is>
      </c>
      <c r="B1" s="2" t="inlineStr">
        <is>
          <t>Feb. 01, 2022</t>
        </is>
      </c>
      <c r="C1" s="2" t="inlineStr">
        <is>
          <t>Dec. 31, 2021</t>
        </is>
      </c>
      <c r="D1" s="2" t="inlineStr">
        <is>
          <t>Dec. 31, 2020</t>
        </is>
      </c>
      <c r="E1" s="2" t="inlineStr">
        <is>
          <t>Dec. 31, 2019</t>
        </is>
      </c>
    </row>
    <row r="2">
      <c r="A2" s="3" t="inlineStr">
        <is>
          <t>Subsequent Event [Line Items]</t>
        </is>
      </c>
    </row>
    <row r="3">
      <c r="A3" s="4" t="inlineStr">
        <is>
          <t>Dividends declared per common share (in usd per share)</t>
        </is>
      </c>
      <c r="C3" s="7" t="n">
        <v>0.2</v>
      </c>
      <c r="D3" s="7" t="n">
        <v>0.2</v>
      </c>
      <c r="E3" s="7" t="n">
        <v>0.2</v>
      </c>
    </row>
    <row r="4">
      <c r="A4" s="4" t="inlineStr">
        <is>
          <t>Subsequent event</t>
        </is>
      </c>
    </row>
    <row r="5">
      <c r="A5" s="3" t="inlineStr">
        <is>
          <t>Subsequent Event [Line Items]</t>
        </is>
      </c>
    </row>
    <row r="6">
      <c r="A6" s="4" t="inlineStr">
        <is>
          <t>Dividends declared per common share (in usd per share)</t>
        </is>
      </c>
      <c r="B6" s="7"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45" customWidth="1" min="2" max="2"/>
    <col width="13" customWidth="1" min="3" max="3"/>
    <col width="45" customWidth="1" min="4" max="4"/>
    <col width="27" customWidth="1" min="5" max="5"/>
    <col width="34" customWidth="1" min="6" max="6"/>
    <col width="18" customWidth="1" min="7" max="7"/>
    <col width="73" customWidth="1" min="8" max="8"/>
    <col width="73" customWidth="1" min="9" max="9"/>
    <col width="46" customWidth="1" min="10" max="10"/>
    <col width="15" customWidth="1" min="11" max="11"/>
    <col width="13" customWidth="1" min="12" max="12"/>
  </cols>
  <sheetData>
    <row r="1">
      <c r="A1" s="1" t="inlineStr">
        <is>
          <t>Consolidated Statements of Changes in Stockholders' Equity - USD ($) $ in Thousands</t>
        </is>
      </c>
      <c r="B1" s="2" t="inlineStr">
        <is>
          <t>Total</t>
        </is>
      </c>
      <c r="C1" s="2" t="inlineStr">
        <is>
          <t>Common stock</t>
        </is>
      </c>
      <c r="D1" s="2" t="inlineStr">
        <is>
          <t>Restricted stock unitsRestricted stock units</t>
        </is>
      </c>
      <c r="E1" s="2" t="inlineStr">
        <is>
          <t>Additional paid-in capital</t>
        </is>
      </c>
      <c r="F1" s="2" t="inlineStr">
        <is>
          <t>Exchangeable shares of subsidiary</t>
        </is>
      </c>
      <c r="G1" s="2" t="inlineStr">
        <is>
          <t>Retained earnings</t>
        </is>
      </c>
      <c r="H1" s="2" t="inlineStr">
        <is>
          <t>Retained earningsCumulative effect of the change in accounting principle</t>
        </is>
      </c>
      <c r="I1" s="2" t="inlineStr">
        <is>
          <t>Retained earningsRetained earnings, beginning of the period, as adjusted</t>
        </is>
      </c>
      <c r="J1" s="2" t="inlineStr">
        <is>
          <t>Accumulated other comprehensive income (loss)</t>
        </is>
      </c>
      <c r="K1" s="2" t="inlineStr">
        <is>
          <t>Treasury stock</t>
        </is>
      </c>
      <c r="L1" s="2" t="inlineStr">
        <is>
          <t>Parent</t>
        </is>
      </c>
    </row>
    <row r="2">
      <c r="A2" s="4" t="inlineStr">
        <is>
          <t>Beginning Balance at Dec. 31, 2018</t>
        </is>
      </c>
      <c r="C2" s="5" t="n">
        <v>450</v>
      </c>
      <c r="D2" s="5" t="n">
        <v>71596</v>
      </c>
      <c r="E2" s="5" t="n">
        <v>846721</v>
      </c>
      <c r="F2" s="5" t="n">
        <v>1958</v>
      </c>
      <c r="G2" s="5" t="n">
        <v>63427</v>
      </c>
      <c r="I2" s="5" t="n">
        <v>63427</v>
      </c>
      <c r="J2" s="5" t="n">
        <v>-35705</v>
      </c>
      <c r="K2" s="5" t="n">
        <v>-886084</v>
      </c>
    </row>
    <row r="3">
      <c r="A3" s="3" t="inlineStr">
        <is>
          <t>Increase (Decrease) in Stockholders' Equity [Roll Forward]</t>
        </is>
      </c>
    </row>
    <row r="4">
      <c r="A4" s="4" t="inlineStr">
        <is>
          <t>Common stock issued</t>
        </is>
      </c>
      <c r="C4" s="6" t="n">
        <v>18</v>
      </c>
      <c r="E4" s="6" t="n">
        <v>41582</v>
      </c>
    </row>
    <row r="5">
      <c r="A5" s="4" t="inlineStr">
        <is>
          <t>Restricted stock units recognized, net of forfeitures</t>
        </is>
      </c>
      <c r="D5" s="6" t="n">
        <v>46382</v>
      </c>
    </row>
    <row r="6">
      <c r="A6" s="4" t="inlineStr">
        <is>
          <t>Restricted stock units delivered</t>
        </is>
      </c>
      <c r="D6" s="6" t="n">
        <v>-40321</v>
      </c>
    </row>
    <row r="7">
      <c r="A7" s="4" t="inlineStr">
        <is>
          <t>Tax effect of issuance of contingent equity earnout</t>
        </is>
      </c>
      <c r="E7" s="6" t="n">
        <v>-1208</v>
      </c>
    </row>
    <row r="8">
      <c r="A8" s="4" t="inlineStr">
        <is>
          <t>Exchangeable shares of subsidiary delivered</t>
        </is>
      </c>
      <c r="F8" s="6" t="n">
        <v>-1958</v>
      </c>
    </row>
    <row r="9">
      <c r="A9" s="4" t="inlineStr">
        <is>
          <t>Accounting Standards Update [Extensible Enumeration]</t>
        </is>
      </c>
      <c r="B9" s="4" t="inlineStr">
        <is>
          <t>Accounting Standards Update 2016-13 [Member]</t>
        </is>
      </c>
    </row>
    <row r="10">
      <c r="A10" s="4" t="inlineStr">
        <is>
          <t>Dividends</t>
        </is>
      </c>
      <c r="G10" s="6" t="n">
        <v>-5312</v>
      </c>
    </row>
    <row r="11">
      <c r="A11" s="4" t="inlineStr">
        <is>
          <t>Net income</t>
        </is>
      </c>
      <c r="B11" s="5" t="n">
        <v>10978</v>
      </c>
      <c r="G11" s="6" t="n">
        <v>10978</v>
      </c>
    </row>
    <row r="12">
      <c r="A12" s="4" t="inlineStr">
        <is>
          <t>Currency translation adjustment, net of tax</t>
        </is>
      </c>
      <c r="B12" s="6" t="n">
        <v>1590</v>
      </c>
      <c r="J12" s="6" t="n">
        <v>1590</v>
      </c>
    </row>
    <row r="13">
      <c r="A13" s="4" t="inlineStr">
        <is>
          <t>Repurchased</t>
        </is>
      </c>
      <c r="K13" s="6" t="n">
        <v>-69439</v>
      </c>
    </row>
    <row r="14">
      <c r="A14" s="4" t="inlineStr">
        <is>
          <t>Ending Balance at Dec. 31, 2019</t>
        </is>
      </c>
      <c r="C14" s="6" t="n">
        <v>468</v>
      </c>
      <c r="D14" s="6" t="n">
        <v>77657</v>
      </c>
      <c r="E14" s="6" t="n">
        <v>887095</v>
      </c>
      <c r="F14" s="6" t="n">
        <v>0</v>
      </c>
      <c r="G14" s="6" t="n">
        <v>69093</v>
      </c>
      <c r="H14" s="5" t="n">
        <v>-123</v>
      </c>
      <c r="I14" s="6" t="n">
        <v>68970</v>
      </c>
      <c r="J14" s="6" t="n">
        <v>-34115</v>
      </c>
      <c r="K14" s="6" t="n">
        <v>-955523</v>
      </c>
      <c r="L14" s="5" t="n">
        <v>44675</v>
      </c>
    </row>
    <row r="15">
      <c r="A15" s="3" t="inlineStr">
        <is>
          <t>Increase (Decrease) in Stockholders' Equity [Roll Forward]</t>
        </is>
      </c>
    </row>
    <row r="16">
      <c r="A16" s="4" t="inlineStr">
        <is>
          <t>Common stock issued</t>
        </is>
      </c>
      <c r="C16" s="6" t="n">
        <v>19</v>
      </c>
      <c r="E16" s="6" t="n">
        <v>49930</v>
      </c>
    </row>
    <row r="17">
      <c r="A17" s="4" t="inlineStr">
        <is>
          <t>Restricted stock units recognized, net of forfeitures</t>
        </is>
      </c>
      <c r="D17" s="6" t="n">
        <v>31950</v>
      </c>
    </row>
    <row r="18">
      <c r="A18" s="4" t="inlineStr">
        <is>
          <t>Restricted stock units delivered</t>
        </is>
      </c>
      <c r="D18" s="6" t="n">
        <v>-50195</v>
      </c>
    </row>
    <row r="19">
      <c r="A19" s="4" t="inlineStr">
        <is>
          <t>Tax effect of issuance of contingent equity earnout</t>
        </is>
      </c>
      <c r="E19" s="6" t="n">
        <v>0</v>
      </c>
    </row>
    <row r="20">
      <c r="A20" s="4" t="inlineStr">
        <is>
          <t>Exchangeable shares of subsidiary delivered</t>
        </is>
      </c>
      <c r="F20" s="6" t="n">
        <v>0</v>
      </c>
    </row>
    <row r="21">
      <c r="A21" s="4" t="inlineStr">
        <is>
          <t>Dividends</t>
        </is>
      </c>
      <c r="G21" s="6" t="n">
        <v>-4880</v>
      </c>
    </row>
    <row r="22">
      <c r="A22" s="4" t="inlineStr">
        <is>
          <t>Net income</t>
        </is>
      </c>
      <c r="B22" s="6" t="n">
        <v>31334</v>
      </c>
      <c r="G22" s="6" t="n">
        <v>31334</v>
      </c>
    </row>
    <row r="23">
      <c r="A23" s="4" t="inlineStr">
        <is>
          <t>Currency translation adjustment, net of tax</t>
        </is>
      </c>
      <c r="B23" s="6" t="n">
        <v>8614</v>
      </c>
      <c r="J23" s="6" t="n">
        <v>8614</v>
      </c>
    </row>
    <row r="24">
      <c r="A24" s="4" t="inlineStr">
        <is>
          <t>Repurchased</t>
        </is>
      </c>
      <c r="K24" s="6" t="n">
        <v>-23257</v>
      </c>
    </row>
    <row r="25">
      <c r="A25" s="4" t="inlineStr">
        <is>
          <t>Ending Balance at Dec. 31, 2020</t>
        </is>
      </c>
      <c r="B25" s="6" t="n">
        <v>88067</v>
      </c>
      <c r="C25" s="6" t="n">
        <v>487</v>
      </c>
      <c r="D25" s="6" t="n">
        <v>59412</v>
      </c>
      <c r="E25" s="6" t="n">
        <v>937025</v>
      </c>
      <c r="F25" s="6" t="n">
        <v>0</v>
      </c>
      <c r="G25" s="6" t="n">
        <v>95424</v>
      </c>
      <c r="I25" s="5" t="n">
        <v>95424</v>
      </c>
      <c r="J25" s="6" t="n">
        <v>-25501</v>
      </c>
      <c r="K25" s="6" t="n">
        <v>-978780</v>
      </c>
      <c r="L25" s="6" t="n">
        <v>88067</v>
      </c>
    </row>
    <row r="26">
      <c r="A26" s="3" t="inlineStr">
        <is>
          <t>Increase (Decrease) in Stockholders' Equity [Roll Forward]</t>
        </is>
      </c>
    </row>
    <row r="27">
      <c r="A27" s="4" t="inlineStr">
        <is>
          <t>Common stock issued</t>
        </is>
      </c>
      <c r="C27" s="6" t="n">
        <v>19</v>
      </c>
      <c r="E27" s="6" t="n">
        <v>32694</v>
      </c>
    </row>
    <row r="28">
      <c r="A28" s="4" t="inlineStr">
        <is>
          <t>Restricted stock units recognized, net of forfeitures</t>
        </is>
      </c>
      <c r="D28" s="6" t="n">
        <v>31110</v>
      </c>
    </row>
    <row r="29">
      <c r="A29" s="4" t="inlineStr">
        <is>
          <t>Restricted stock units delivered</t>
        </is>
      </c>
      <c r="D29" s="6" t="n">
        <v>-34027</v>
      </c>
    </row>
    <row r="30">
      <c r="A30" s="4" t="inlineStr">
        <is>
          <t>Tax effect of issuance of contingent equity earnout</t>
        </is>
      </c>
      <c r="E30" s="6" t="n">
        <v>0</v>
      </c>
    </row>
    <row r="31">
      <c r="A31" s="4" t="inlineStr">
        <is>
          <t>Exchangeable shares of subsidiary delivered</t>
        </is>
      </c>
      <c r="F31" s="6" t="n">
        <v>0</v>
      </c>
    </row>
    <row r="32">
      <c r="A32" s="4" t="inlineStr">
        <is>
          <t>Dividends</t>
        </is>
      </c>
      <c r="G32" s="6" t="n">
        <v>-5177</v>
      </c>
    </row>
    <row r="33">
      <c r="A33" s="4" t="inlineStr">
        <is>
          <t>Net income</t>
        </is>
      </c>
      <c r="B33" s="6" t="n">
        <v>42312</v>
      </c>
      <c r="G33" s="6" t="n">
        <v>42312</v>
      </c>
    </row>
    <row r="34">
      <c r="A34" s="4" t="inlineStr">
        <is>
          <t>Currency translation adjustment, net of tax</t>
        </is>
      </c>
      <c r="B34" s="6" t="n">
        <v>-4942</v>
      </c>
      <c r="J34" s="6" t="n">
        <v>-4942</v>
      </c>
    </row>
    <row r="35">
      <c r="A35" s="4" t="inlineStr">
        <is>
          <t>Repurchased</t>
        </is>
      </c>
      <c r="K35" s="6" t="n">
        <v>-45121</v>
      </c>
    </row>
    <row r="36">
      <c r="A36" s="4" t="inlineStr">
        <is>
          <t>Ending Balance at Dec. 31, 2021</t>
        </is>
      </c>
      <c r="B36" s="5" t="n">
        <v>104935</v>
      </c>
      <c r="C36" s="5" t="n">
        <v>506</v>
      </c>
      <c r="D36" s="5" t="n">
        <v>56495</v>
      </c>
      <c r="E36" s="5" t="n">
        <v>969719</v>
      </c>
      <c r="F36" s="5" t="n">
        <v>0</v>
      </c>
      <c r="G36" s="5" t="n">
        <v>132559</v>
      </c>
      <c r="J36" s="5" t="n">
        <v>-30443</v>
      </c>
      <c r="K36" s="5" t="n">
        <v>-1023901</v>
      </c>
      <c r="L36" s="5" t="n">
        <v>1049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Changes in Equity (Parenthetical) - $ / shares</t>
        </is>
      </c>
      <c r="B1" s="2" t="inlineStr">
        <is>
          <t>Dec. 31, 2021</t>
        </is>
      </c>
      <c r="C1" s="2" t="inlineStr">
        <is>
          <t>Dec. 31, 2020</t>
        </is>
      </c>
      <c r="D1" s="2" t="inlineStr">
        <is>
          <t>Dec. 31, 2019</t>
        </is>
      </c>
    </row>
    <row r="2">
      <c r="A2" s="4" t="inlineStr">
        <is>
          <t>Common stock, par value (usd per share)</t>
        </is>
      </c>
      <c r="B2" s="7" t="n">
        <v>0.01</v>
      </c>
      <c r="C2" s="7" t="n">
        <v>0.01</v>
      </c>
    </row>
    <row r="3">
      <c r="A3" s="4" t="inlineStr">
        <is>
          <t>Treasury stock, par value (usd per share)</t>
        </is>
      </c>
      <c r="B3" s="8" t="n">
        <v>0.01</v>
      </c>
      <c r="C3" s="8" t="n">
        <v>0.01</v>
      </c>
    </row>
    <row r="4">
      <c r="A4" s="4" t="inlineStr">
        <is>
          <t>Common stock</t>
        </is>
      </c>
    </row>
    <row r="5">
      <c r="A5" s="4" t="inlineStr">
        <is>
          <t>Common stock, par value (usd per share)</t>
        </is>
      </c>
      <c r="B5" s="8" t="n">
        <v>0.01</v>
      </c>
      <c r="C5" s="8" t="n">
        <v>0.01</v>
      </c>
      <c r="D5" s="7" t="n">
        <v>0.01</v>
      </c>
    </row>
    <row r="6">
      <c r="A6" s="4" t="inlineStr">
        <is>
          <t>Treasury stock</t>
        </is>
      </c>
    </row>
    <row r="7">
      <c r="A7" s="4" t="inlineStr">
        <is>
          <t>Treasury stock, par value (usd per share)</t>
        </is>
      </c>
      <c r="B7" s="7" t="n">
        <v>0.01</v>
      </c>
      <c r="C7" s="7" t="n">
        <v>0.01</v>
      </c>
      <c r="D7"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2312</v>
      </c>
      <c r="C4" s="5" t="n">
        <v>31334</v>
      </c>
      <c r="D4" s="5" t="n">
        <v>10978</v>
      </c>
    </row>
    <row r="5">
      <c r="A5" s="3" t="inlineStr">
        <is>
          <t>Non-cash items included in net income:</t>
        </is>
      </c>
    </row>
    <row r="6">
      <c r="A6" s="4" t="inlineStr">
        <is>
          <t>Depreciation and amortization</t>
        </is>
      </c>
      <c r="B6" s="6" t="n">
        <v>4792</v>
      </c>
      <c r="C6" s="6" t="n">
        <v>3951</v>
      </c>
      <c r="D6" s="6" t="n">
        <v>4487</v>
      </c>
    </row>
    <row r="7">
      <c r="A7" s="4" t="inlineStr">
        <is>
          <t>Net investment (gains) losses</t>
        </is>
      </c>
      <c r="B7" s="6" t="n">
        <v>-372</v>
      </c>
      <c r="C7" s="6" t="n">
        <v>495</v>
      </c>
      <c r="D7" s="6" t="n">
        <v>-113</v>
      </c>
    </row>
    <row r="8">
      <c r="A8" s="4" t="inlineStr">
        <is>
          <t>Restricted stock units recognized, net</t>
        </is>
      </c>
      <c r="B8" s="6" t="n">
        <v>31110</v>
      </c>
      <c r="C8" s="6" t="n">
        <v>31950</v>
      </c>
      <c r="D8" s="6" t="n">
        <v>46382</v>
      </c>
    </row>
    <row r="9">
      <c r="A9" s="4" t="inlineStr">
        <is>
          <t>Allowance for doubtful accounts</t>
        </is>
      </c>
      <c r="B9" s="6" t="n">
        <v>359</v>
      </c>
      <c r="C9" s="6" t="n">
        <v>263</v>
      </c>
      <c r="D9" s="6" t="n">
        <v>1197</v>
      </c>
    </row>
    <row r="10">
      <c r="A10" s="4" t="inlineStr">
        <is>
          <t>Deferred taxes, net</t>
        </is>
      </c>
      <c r="B10" s="6" t="n">
        <v>13908</v>
      </c>
      <c r="C10" s="6" t="n">
        <v>-8</v>
      </c>
      <c r="D10" s="6" t="n">
        <v>-815</v>
      </c>
    </row>
    <row r="11">
      <c r="A11" s="4" t="inlineStr">
        <is>
          <t>Loss (gain) on fair value of contingent obligation</t>
        </is>
      </c>
      <c r="B11" s="6" t="n">
        <v>0</v>
      </c>
      <c r="C11" s="6" t="n">
        <v>0</v>
      </c>
      <c r="D11" s="6" t="n">
        <v>575</v>
      </c>
    </row>
    <row r="12">
      <c r="A12" s="4" t="inlineStr">
        <is>
          <t>Non-cash portion of loss on refinancing</t>
        </is>
      </c>
      <c r="B12" s="6" t="n">
        <v>0</v>
      </c>
      <c r="C12" s="6" t="n">
        <v>0</v>
      </c>
      <c r="D12" s="6" t="n">
        <v>1759</v>
      </c>
    </row>
    <row r="13">
      <c r="A13" s="4" t="inlineStr">
        <is>
          <t>Loss (gain) on sales of property and equipment</t>
        </is>
      </c>
      <c r="B13" s="6" t="n">
        <v>9</v>
      </c>
      <c r="C13" s="6" t="n">
        <v>267</v>
      </c>
      <c r="D13" s="6" t="n">
        <v>0</v>
      </c>
    </row>
    <row r="14">
      <c r="A14" s="3" t="inlineStr">
        <is>
          <t>Changes in operating assets and liabilities:</t>
        </is>
      </c>
    </row>
    <row r="15">
      <c r="A15" s="4" t="inlineStr">
        <is>
          <t>Tenant incentive reimbursement from landlord</t>
        </is>
      </c>
      <c r="B15" s="6" t="n">
        <v>2193</v>
      </c>
      <c r="C15" s="6" t="n">
        <v>9663</v>
      </c>
      <c r="D15" s="6" t="n">
        <v>0</v>
      </c>
    </row>
    <row r="16">
      <c r="A16" s="4" t="inlineStr">
        <is>
          <t>Fees receivable</t>
        </is>
      </c>
      <c r="B16" s="6" t="n">
        <v>29021</v>
      </c>
      <c r="C16" s="6" t="n">
        <v>-3578</v>
      </c>
      <c r="D16" s="6" t="n">
        <v>-17170</v>
      </c>
    </row>
    <row r="17">
      <c r="A17" s="4" t="inlineStr">
        <is>
          <t>Other receivables and assets</t>
        </is>
      </c>
      <c r="B17" s="6" t="n">
        <v>-4420</v>
      </c>
      <c r="C17" s="6" t="n">
        <v>-2162</v>
      </c>
      <c r="D17" s="6" t="n">
        <v>-143</v>
      </c>
    </row>
    <row r="18">
      <c r="A18" s="4" t="inlineStr">
        <is>
          <t>Payment of contingent obligation due selling unitholders of Cogent</t>
        </is>
      </c>
      <c r="B18" s="6" t="n">
        <v>0</v>
      </c>
      <c r="C18" s="6" t="n">
        <v>0</v>
      </c>
      <c r="D18" s="6" t="n">
        <v>-5724</v>
      </c>
    </row>
    <row r="19">
      <c r="A19" s="4" t="inlineStr">
        <is>
          <t>Compensation payable</t>
        </is>
      </c>
      <c r="B19" s="6" t="n">
        <v>6416</v>
      </c>
      <c r="C19" s="6" t="n">
        <v>6412</v>
      </c>
      <c r="D19" s="6" t="n">
        <v>-30939</v>
      </c>
    </row>
    <row r="20">
      <c r="A20" s="4" t="inlineStr">
        <is>
          <t>Accounts payable and accrued expenses</t>
        </is>
      </c>
      <c r="B20" s="6" t="n">
        <v>-958</v>
      </c>
      <c r="C20" s="6" t="n">
        <v>9042</v>
      </c>
      <c r="D20" s="6" t="n">
        <v>1690</v>
      </c>
    </row>
    <row r="21">
      <c r="A21" s="4" t="inlineStr">
        <is>
          <t>Current income taxes payable</t>
        </is>
      </c>
      <c r="B21" s="6" t="n">
        <v>6314</v>
      </c>
      <c r="C21" s="6" t="n">
        <v>-3623</v>
      </c>
      <c r="D21" s="6" t="n">
        <v>2168</v>
      </c>
    </row>
    <row r="22">
      <c r="A22" s="4" t="inlineStr">
        <is>
          <t>Net cash provided by operating activities</t>
        </is>
      </c>
      <c r="B22" s="6" t="n">
        <v>130684</v>
      </c>
      <c r="C22" s="6" t="n">
        <v>84006</v>
      </c>
      <c r="D22" s="6" t="n">
        <v>14332</v>
      </c>
    </row>
    <row r="23">
      <c r="A23" s="3" t="inlineStr">
        <is>
          <t>Investing activities:</t>
        </is>
      </c>
    </row>
    <row r="24">
      <c r="A24" s="4" t="inlineStr">
        <is>
          <t>Purchases of investments</t>
        </is>
      </c>
      <c r="B24" s="6" t="n">
        <v>0</v>
      </c>
      <c r="C24" s="6" t="n">
        <v>-2050</v>
      </c>
      <c r="D24" s="6" t="n">
        <v>0</v>
      </c>
    </row>
    <row r="25">
      <c r="A25" s="4" t="inlineStr">
        <is>
          <t>Proceeds from sales of investments</t>
        </is>
      </c>
      <c r="B25" s="6" t="n">
        <v>1190</v>
      </c>
      <c r="C25" s="6" t="n">
        <v>847</v>
      </c>
      <c r="D25" s="6" t="n">
        <v>0</v>
      </c>
    </row>
    <row r="26">
      <c r="A26" s="4" t="inlineStr">
        <is>
          <t>Distributions from investments, net</t>
        </is>
      </c>
      <c r="B26" s="6" t="n">
        <v>32</v>
      </c>
      <c r="C26" s="6" t="n">
        <v>81</v>
      </c>
      <c r="D26" s="6" t="n">
        <v>239</v>
      </c>
    </row>
    <row r="27">
      <c r="A27" s="4" t="inlineStr">
        <is>
          <t>Purchases of property and equipment</t>
        </is>
      </c>
      <c r="B27" s="6" t="n">
        <v>-4770</v>
      </c>
      <c r="C27" s="6" t="n">
        <v>-17015</v>
      </c>
      <c r="D27" s="6" t="n">
        <v>-1648</v>
      </c>
    </row>
    <row r="28">
      <c r="A28" s="4" t="inlineStr">
        <is>
          <t>Net cash used in investing activities</t>
        </is>
      </c>
      <c r="B28" s="6" t="n">
        <v>-3548</v>
      </c>
      <c r="C28" s="6" t="n">
        <v>-18137</v>
      </c>
      <c r="D28" s="6" t="n">
        <v>-1409</v>
      </c>
    </row>
    <row r="29">
      <c r="A29" s="3" t="inlineStr">
        <is>
          <t>Financing activities:</t>
        </is>
      </c>
    </row>
    <row r="30">
      <c r="A30" s="4" t="inlineStr">
        <is>
          <t>Payment of contingent obligation due selling unitholders of Cogent</t>
        </is>
      </c>
      <c r="B30" s="6" t="n">
        <v>0</v>
      </c>
      <c r="C30" s="6" t="n">
        <v>0</v>
      </c>
      <c r="D30" s="6" t="n">
        <v>-13144</v>
      </c>
    </row>
    <row r="31">
      <c r="A31" s="4" t="inlineStr">
        <is>
          <t>Proceeds from secured term loan, net</t>
        </is>
      </c>
      <c r="B31" s="6" t="n">
        <v>0</v>
      </c>
      <c r="C31" s="6" t="n">
        <v>0</v>
      </c>
      <c r="D31" s="6" t="n">
        <v>48248</v>
      </c>
    </row>
    <row r="32">
      <c r="A32" s="4" t="inlineStr">
        <is>
          <t>Repayment of secured term loan</t>
        </is>
      </c>
      <c r="B32" s="6" t="n">
        <v>-55000</v>
      </c>
      <c r="C32" s="6" t="n">
        <v>-38750</v>
      </c>
      <c r="D32" s="6" t="n">
        <v>-18125</v>
      </c>
    </row>
    <row r="33">
      <c r="A33" s="4" t="inlineStr">
        <is>
          <t>Dividends paid</t>
        </is>
      </c>
      <c r="B33" s="6" t="n">
        <v>-4353</v>
      </c>
      <c r="C33" s="6" t="n">
        <v>-4108</v>
      </c>
      <c r="D33" s="6" t="n">
        <v>-4417</v>
      </c>
    </row>
    <row r="34">
      <c r="A34" s="4" t="inlineStr">
        <is>
          <t>Purchase of treasury stock</t>
        </is>
      </c>
      <c r="B34" s="6" t="n">
        <v>-45121</v>
      </c>
      <c r="C34" s="6" t="n">
        <v>-23257</v>
      </c>
      <c r="D34" s="6" t="n">
        <v>-69439</v>
      </c>
    </row>
    <row r="35">
      <c r="A35" s="4" t="inlineStr">
        <is>
          <t>Net cash used in financing activities</t>
        </is>
      </c>
      <c r="B35" s="6" t="n">
        <v>-104474</v>
      </c>
      <c r="C35" s="6" t="n">
        <v>-66115</v>
      </c>
      <c r="D35" s="6" t="n">
        <v>-56877</v>
      </c>
    </row>
    <row r="36">
      <c r="A36" s="4" t="inlineStr">
        <is>
          <t>Effect of exchange rate changes</t>
        </is>
      </c>
      <c r="B36" s="6" t="n">
        <v>-741</v>
      </c>
      <c r="C36" s="6" t="n">
        <v>-1026</v>
      </c>
      <c r="D36" s="6" t="n">
        <v>1555</v>
      </c>
    </row>
    <row r="37">
      <c r="A37" s="4" t="inlineStr">
        <is>
          <t>Net increase (decrease) in cash and cash equivalents</t>
        </is>
      </c>
      <c r="B37" s="6" t="n">
        <v>21921</v>
      </c>
      <c r="C37" s="6" t="n">
        <v>-1272</v>
      </c>
      <c r="D37" s="6" t="n">
        <v>-42399</v>
      </c>
    </row>
    <row r="38">
      <c r="A38" s="4" t="inlineStr">
        <is>
          <t>Cash and cash equivalents, beginning of year</t>
        </is>
      </c>
      <c r="B38" s="6" t="n">
        <v>112703</v>
      </c>
      <c r="C38" s="6" t="n">
        <v>113975</v>
      </c>
      <c r="D38" s="6" t="n">
        <v>156374</v>
      </c>
    </row>
    <row r="39">
      <c r="A39" s="4" t="inlineStr">
        <is>
          <t>Cash and cash equivalents, end of year</t>
        </is>
      </c>
      <c r="B39" s="6" t="n">
        <v>134624</v>
      </c>
      <c r="C39" s="6" t="n">
        <v>112703</v>
      </c>
      <c r="D39" s="6" t="n">
        <v>113975</v>
      </c>
    </row>
    <row r="40">
      <c r="A40" s="3" t="inlineStr">
        <is>
          <t>Supplemental disclosure of cash flow information:</t>
        </is>
      </c>
    </row>
    <row r="41">
      <c r="A41" s="4" t="inlineStr">
        <is>
          <t>Cash paid for interest</t>
        </is>
      </c>
      <c r="B41" s="6" t="n">
        <v>10417</v>
      </c>
      <c r="C41" s="6" t="n">
        <v>14386</v>
      </c>
      <c r="D41" s="6" t="n">
        <v>21511</v>
      </c>
    </row>
    <row r="42">
      <c r="A42" s="4" t="inlineStr">
        <is>
          <t>Cash paid for taxes, net of refunds</t>
        </is>
      </c>
      <c r="B42" s="5" t="n">
        <v>1424</v>
      </c>
      <c r="C42" s="5" t="n">
        <v>13515</v>
      </c>
      <c r="D42" s="5" t="n">
        <v>62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3:43Z</dcterms:created>
  <dcterms:modified xmlns:dcterms="http://purl.org/dc/terms/" xmlns:xsi="http://www.w3.org/2001/XMLSchema-instance" xsi:type="dcterms:W3CDTF">2022-02-28T22:03:43Z</dcterms:modified>
</cp:coreProperties>
</file>